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TA" sheetId="7" state="visible" r:id="rId7"/>
    <sheet xmlns:r="http://schemas.openxmlformats.org/officeDocument/2006/relationships" name="CONSOLIDATED STATEMENTS OF RET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paration of Financi" sheetId="11" state="visible" r:id="rId11"/>
    <sheet xmlns:r="http://schemas.openxmlformats.org/officeDocument/2006/relationships" name="Pension and Other Post-Retireme" sheetId="12" state="visible" r:id="rId12"/>
    <sheet xmlns:r="http://schemas.openxmlformats.org/officeDocument/2006/relationships" name="Earnings per Share" sheetId="13" state="visible" r:id="rId13"/>
    <sheet xmlns:r="http://schemas.openxmlformats.org/officeDocument/2006/relationships" name="New Accounting Pronouncements"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Fair Value Disclosures" sheetId="17" state="visible" r:id="rId17"/>
    <sheet xmlns:r="http://schemas.openxmlformats.org/officeDocument/2006/relationships" name="Segment Reporting" sheetId="18" state="visible" r:id="rId18"/>
    <sheet xmlns:r="http://schemas.openxmlformats.org/officeDocument/2006/relationships" name="Income Tax Expense" sheetId="19" state="visible" r:id="rId19"/>
    <sheet xmlns:r="http://schemas.openxmlformats.org/officeDocument/2006/relationships" name="Lines of Credit" sheetId="20" state="visible" r:id="rId20"/>
    <sheet xmlns:r="http://schemas.openxmlformats.org/officeDocument/2006/relationships" name="Aquisitions" sheetId="21" state="visible" r:id="rId21"/>
    <sheet xmlns:r="http://schemas.openxmlformats.org/officeDocument/2006/relationships" name="Pension and Other Post-Retire22" sheetId="22" state="visible" r:id="rId22"/>
    <sheet xmlns:r="http://schemas.openxmlformats.org/officeDocument/2006/relationships" name="Earnings per Share Earnings per" sheetId="23" state="visible" r:id="rId23"/>
    <sheet xmlns:r="http://schemas.openxmlformats.org/officeDocument/2006/relationships" name="Accumulated Other Comprehensi24" sheetId="24" state="visible" r:id="rId24"/>
    <sheet xmlns:r="http://schemas.openxmlformats.org/officeDocument/2006/relationships" name="Long-Term Debt Long-Term Debt (" sheetId="25" state="visible" r:id="rId25"/>
    <sheet xmlns:r="http://schemas.openxmlformats.org/officeDocument/2006/relationships" name="Fair Value Disclosures Fair Val" sheetId="26" state="visible" r:id="rId26"/>
    <sheet xmlns:r="http://schemas.openxmlformats.org/officeDocument/2006/relationships" name="Segment Reporting Segment Repor" sheetId="27" state="visible" r:id="rId27"/>
    <sheet xmlns:r="http://schemas.openxmlformats.org/officeDocument/2006/relationships" name="Aquisitions Acquisitions (Table" sheetId="28" state="visible" r:id="rId28"/>
    <sheet xmlns:r="http://schemas.openxmlformats.org/officeDocument/2006/relationships" name="Aquisitions Goodwill Rollforwar" sheetId="29" state="visible" r:id="rId29"/>
    <sheet xmlns:r="http://schemas.openxmlformats.org/officeDocument/2006/relationships" name="Basis of Preparation of Finan30" sheetId="30" state="visible" r:id="rId30"/>
    <sheet xmlns:r="http://schemas.openxmlformats.org/officeDocument/2006/relationships" name="Pension and Other Post-Retire31" sheetId="31" state="visible" r:id="rId31"/>
    <sheet xmlns:r="http://schemas.openxmlformats.org/officeDocument/2006/relationships" name="Pension and Other Post-Retire32" sheetId="32" state="visible" r:id="rId32"/>
    <sheet xmlns:r="http://schemas.openxmlformats.org/officeDocument/2006/relationships" name="Earnings per Share Earnings p33" sheetId="33" state="visible" r:id="rId33"/>
    <sheet xmlns:r="http://schemas.openxmlformats.org/officeDocument/2006/relationships" name="Earnings per Share EPS in Text " sheetId="34" state="visible" r:id="rId34"/>
    <sheet xmlns:r="http://schemas.openxmlformats.org/officeDocument/2006/relationships" name="Accumulated Other Comprehensi35" sheetId="35" state="visible" r:id="rId35"/>
    <sheet xmlns:r="http://schemas.openxmlformats.org/officeDocument/2006/relationships" name="Long-Term Debt Long-Term Debt36" sheetId="36" state="visible" r:id="rId36"/>
    <sheet xmlns:r="http://schemas.openxmlformats.org/officeDocument/2006/relationships" name="Long-Term Debt Long-Term Debt P" sheetId="37" state="visible" r:id="rId37"/>
    <sheet xmlns:r="http://schemas.openxmlformats.org/officeDocument/2006/relationships" name="Long-Term Debt Long-Term Debt i" sheetId="38" state="visible" r:id="rId38"/>
    <sheet xmlns:r="http://schemas.openxmlformats.org/officeDocument/2006/relationships" name="Fair Value Disclosures Fair V39" sheetId="39" state="visible" r:id="rId39"/>
    <sheet xmlns:r="http://schemas.openxmlformats.org/officeDocument/2006/relationships" name="Fair Value Disclosures In Text " sheetId="40" state="visible" r:id="rId40"/>
    <sheet xmlns:r="http://schemas.openxmlformats.org/officeDocument/2006/relationships" name="Segment Reporting Segment Rep41" sheetId="41" state="visible" r:id="rId41"/>
    <sheet xmlns:r="http://schemas.openxmlformats.org/officeDocument/2006/relationships" name="Segment Reporting Segment Rep42" sheetId="42" state="visible" r:id="rId42"/>
    <sheet xmlns:r="http://schemas.openxmlformats.org/officeDocument/2006/relationships" name="Segment Reporting Assets by Seg" sheetId="43" state="visible" r:id="rId43"/>
    <sheet xmlns:r="http://schemas.openxmlformats.org/officeDocument/2006/relationships" name="Income Tax Expense Income Tax E" sheetId="44" state="visible" r:id="rId44"/>
    <sheet xmlns:r="http://schemas.openxmlformats.org/officeDocument/2006/relationships" name="Lines of Credit Lines of Credit" sheetId="45" state="visible" r:id="rId45"/>
    <sheet xmlns:r="http://schemas.openxmlformats.org/officeDocument/2006/relationships" name="Aquisitions Fair Value of Asset" sheetId="46" state="visible" r:id="rId46"/>
    <sheet xmlns:r="http://schemas.openxmlformats.org/officeDocument/2006/relationships" name="Aquisitions Pro Forma Summary f" sheetId="47" state="visible" r:id="rId47"/>
    <sheet xmlns:r="http://schemas.openxmlformats.org/officeDocument/2006/relationships" name="Aquisitions Goodwill Rollforw48" sheetId="48" state="visible" r:id="rId48"/>
  </sheets>
  <definedNames/>
  <calcPr calcId="124519" fullCalcOnLoad="1"/>
</workbook>
</file>

<file path=xl/sharedStrings.xml><?xml version="1.0" encoding="utf-8"?>
<sst xmlns="http://schemas.openxmlformats.org/spreadsheetml/2006/main" uniqueCount="455">
  <si>
    <t>Document and Entity Information</t>
  </si>
  <si>
    <t>9 Months Ended</t>
  </si>
  <si>
    <t>Sep. 30, 2017shares</t>
  </si>
  <si>
    <t>Entity Information [Line Items]</t>
  </si>
  <si>
    <t>Entity Registrant Name</t>
  </si>
  <si>
    <t>CONNECTICUT WATER SERVICE INC / CT</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Sep. 30, 2017</t>
  </si>
  <si>
    <t>Dec. 31, 2016</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7 - $1,223; 2016 - $1,100)</t>
  </si>
  <si>
    <t>Accrued Unbilled Revenues</t>
  </si>
  <si>
    <t>Materials and Supplies</t>
  </si>
  <si>
    <t>Prepayments and Other Current Assets</t>
  </si>
  <si>
    <t>Total Current Assets</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7 - 11,12,068,299; 2016 - 11,248,458</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3 Months Ended</t>
  </si>
  <si>
    <t>Sep. 30, 2016</t>
  </si>
  <si>
    <t>Operating Expenses</t>
  </si>
  <si>
    <t>Operation and Maintenance</t>
  </si>
  <si>
    <t>Depreciation</t>
  </si>
  <si>
    <t>Income Taxes</t>
  </si>
  <si>
    <t>Taxes Other Than Income Taxes</t>
  </si>
  <si>
    <t>Total Operating Expenses</t>
  </si>
  <si>
    <t>Net Operating Revenues</t>
  </si>
  <si>
    <t>Net Regulated Operating Revenue</t>
  </si>
  <si>
    <t>Other Utility Income, Net of Taxes</t>
  </si>
  <si>
    <t>Total Utility Operating Income</t>
  </si>
  <si>
    <t>Gain (Loss) on Disposition of Oil and Gas and Timber Property</t>
  </si>
  <si>
    <t>Other Income (Deductions), Net of Taxes</t>
  </si>
  <si>
    <t>Non-Water Sales Earnings</t>
  </si>
  <si>
    <t>Allowance for Funds Used During Construction</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expense) of $(31) and $(25) for the three months ended September 30, 2017 and 2016, respectively, and $(91) and $(75) for the nine months ended September 30, 2017 and 2017, respectively</t>
  </si>
  <si>
    <t>Unrealized (loss) gain on investments, net of tax (expense) of $(17) and $(29) for the three months ended September 30, 2017 and 2016, respectively, and $(76) and $(21) for the nine months ended September 30, 2017 and 2017,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Balance at Beginning of Period</t>
  </si>
  <si>
    <t>Retained Earnings before Dividends</t>
  </si>
  <si>
    <t>Dividends Declared:</t>
  </si>
  <si>
    <t>Cumulative Preferred, Class A, $0.20 per share for the three months ended September 30, 2017 and 2016, respectively, and $0.60 per share for the nine months ended September 30, 2017 and 2016, respectively</t>
  </si>
  <si>
    <t>Common Stock - $0.2975 per share and $0.2825 per share for the three months ended September 30, 2017 and 2016, respectively, and $0.8775 per share and $0.8325 per share for the nine months ended September 30, 2017 and 2016,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Proceeds from Sale of Land Held-for-investment</t>
  </si>
  <si>
    <t>Net Additions to Utility Plant Used in Continuing Operations</t>
  </si>
  <si>
    <t>Cash portion of The Avon Water Company Acquisition</t>
  </si>
  <si>
    <t>Cash Acquired from Acquisition</t>
  </si>
  <si>
    <t>Operating Activities:</t>
  </si>
  <si>
    <t>Adjustments to Reconcile Net Income to Net Cash Provided by Operating Activities:</t>
  </si>
  <si>
    <t>Deferred Revenues</t>
  </si>
  <si>
    <t>Provision for Deferred Income Taxes and Investment Tax Credits, Net</t>
  </si>
  <si>
    <t>Depreciation (including $593 and $744 in 2017 and 2016, respectively, charged to other accounts)</t>
  </si>
  <si>
    <t>Gain (Loss) on Sale of Propertie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Release of restricted cash</t>
  </si>
  <si>
    <t>Net Cash and Cash Equivalents Used in Investing Activities</t>
  </si>
  <si>
    <t>Financing Activities:</t>
  </si>
  <si>
    <t>Proceeds from Interim Bank Loans</t>
  </si>
  <si>
    <t>Repayment of Interim Bank Loans</t>
  </si>
  <si>
    <t>Proceeds from the Issuance of Long-Term Debt</t>
  </si>
  <si>
    <t>Proceeds from Issuance of Common Stock</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Cash Paid for:</t>
  </si>
  <si>
    <t>Interest</t>
  </si>
  <si>
    <t>State and Federal Income Taxes</t>
  </si>
  <si>
    <t>CONSOLIDATED STATEMENTS OF CASH FLOWS (Parenthetical) - USD ($) $ in Thousands</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CTWS” or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The Heritage Village Water Company (“HVWC”) and The Avon Water Company (“Avon Water”) in the State of Connecticut and The Maine Water Company (“Maine Water”) in the State of Maine. The Condensed Consolidated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fiscal year ended December 31, 2016 (the “10-K”) and as updated in the Company’s Quarterly Report on Forms 10-Q for the periods ending March 31, 2017 and June 30, 2017. The results for interim periods are not necessarily indicative of results to be expected for the year since the consolidated earnings are subject to seasonal factors. Effective February 27, 2017 and July 1, 2017, the Company acquired HVWC and Avon Water, respectively, discussed further in Note 11 below. As a result, the Company’s Condensed Consolidated Balance Sheet at December 31, 2016 , the Condensed Consolidated Statements of Net Income, Condensed Consolidated Statements of Comprehensive Income, Condensed Consolidated Statements of Retained Earnings for the three and nine months ended September 30, 2016 and Condensed Consolidated Statements of Cash Flows for the nine months ended September 30, 2016 do not include HVWC or Avon Water. The Condensed Consolidated Statements of Net Income, Condensed Consolidated Statements of Comprehensive Income, Condensed Consolidated Statements Retained Earnings for the three months ended September 30, 2017 and the Condensed Consolidated Statements of Net Income, Condensed Consolidated Statements of Comprehensive Income, Condensed Consolidated Statements of Retained Earnings and the Condensed Consolidated Statements of Cash Flows for the nine months ended September 30, 2017 do include HVWC’s and Avon Water’s results for the periods the Company owned HVWC and Avon Water. HVWC’s and Avon Water’s assets and liabilities are included in the Condensed Consolidated Balance Sheet as of September 30, 2017 . As noted in Note 11 below, HVWC serves approximately 4,700 water customers in the Towns of Southbury, Middlebury, and Oxford, Connecticut and approximately 3,000 wastewater customers in the Town of Southbury, Connecticut. The results of the wastewater line of business are included in the Company’s Water Operations segment. Additionally, as noted in Note 11, Avon Water serves approximately 4,800 water customers in the Towns of Avon, Farmington, and Simsbury, Connecticut. During the preparation of the Condensed Consolidated Financial Statements for the quarter ended June 30, 2016, the Company identified two errors related to the accounting treatment of stock based performance awards granted to officers of the Company. First, the Company had mistakenly classified all stock 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Regulatory Matters The rates we charge our water customers in Connecticut and Maine are established under the jurisdiction of and are approved by the Connecticut Public Utilities Regulatory Authority (“PURA”) and the Maine Public Utilities Commission (“MPUC”), respectively. It is our policy to seek rate relief as necessary to enable us to achieve an adequate rate of return. Connecticut Water’s allowed return on equity and return on rate base, effective September 30, 2017 , were 9.75% and 7.32% , respectively. HVWC’s blended water and wastewater allowed return on equity and return on rate base, effective September 30, 2017 , were 10.10% and 7.19% , respectively. Avon Water’s allowed return on equity and return on rate base, effective September 30, 2017 , were 10.00% and 7.79% , respectively. Maine Water’s average allowed return on equity and return on rate base, effective September 30, 2017 , were 9.50% and 7.96% , respectively. The PURA establishes rates in Connecticut on a company-wide basis while the MPUC approves Maine Water’s rates on a division-by-division basis. Each of Connecticut Water, HVWC, Avon Water and Maine Water are allowed to add surcharges to customers’ bills in order to recover certain costs associated with approved capital projects in between full rate cases, as well as approved surcharges for Water Revenue Adjustments, in Connecticut, as discussed in more detail below. HVWC has not added surcharges to customers’ bills in order to recover certain approved capital projects as of September 30, 2017, however, HVWC, as authorized by PURA, began to utilize Water Revenue Adjustments as of March 31, 2017.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September 30, 2017 and December 31, 2016 and is included in “Utility Plant” on the Company’s “Condensed Consolidated Balance Sheets”. The easements and purchase prices are as follows: 1. Ragged Mountain Mirror Lake Conservation Easement: $1,875,000; and 2. Grassy Pond Conservation Easement: $600,000. On October 13, 2017, an amendment to the agreement was made to extend closing of the first transaction to June 30, 2018, from December 31, 2017. This is also expected to extend the second closing into 2020. Maine Water will make a $200,000 contribution to the Land Trust upon completion of the closing of the first easement sale. Maine Water also expects to claim a charitable deduction for the $600,000 in excess of the fair market value of the second easement over the $600,000 sale price. Connecticut Rates Connecticut Water’s Water Infrastructure Conservation Adjustment (“WICA”) was 8.25% and 3.04% at September 30, 2017 and 2016 , respectively. On July 26, 2017, Connecticut Water filed a WICA application with the PURA requesting a 1.56% surcharge to customers’ bills, representing approximately $8.2 million in WICA related projects. On September 20, 2017, PURA approved the Company’s filing. Effective October 1, 2017, Connecticut Water’s cumulative WICA surcharge was 9.81%. As of September 30, 2017 , Avon Water’s WICA surcharge was 8.09%. As of September 30, 2017 , HVWC has not filed for a WICA surcharge. Since 2013, Connecticut law has authorized a Water Revenue Adjustment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acquired systems. Connecticut Water and HVWC’s allowed revenues for the nine months ended September 30, 2017 , as approved by PURA during each company’s most recent general rate case and including subsequently approved WICA surcharges, are approximately $62.3 million. Through normal billing for the nine months ended September 30, 2017 , revenue for Connecticut Water and HVWC would have been approximately $56.8 million had the WRA not been implemented. As a result of the implementation of the WRA, Connecticut Water and HVWC recorded $5.5 million in additional revenue for the nine months ended September 30, 2017 . Avon Water does not currently use the WRA mechanism. Maine Rates In Maine, the overall, cumulative Water Infrastructure Charge (“WISC”) for all divisions was 6.47% and 4.08% as of September 30, 2017 and 2016 , respectively. On June 29, 2017, Maine Water filed for a rate increase in its Biddeford and Saco division. The rate request is for an approximate $1.6 million, or 25.1%, increase in revenues. The rate request is to recover higher operating expenses, depreciation and property taxes since Biddeford and Saco’s last rate increase in 2015. The Company expects a final decision to be issued by the MPUC in the fourth quarter of 2017 with new rates to be effective as of December 1, 2017. A water revenue adjustment mechanism law in Maine became available to regulated water utilities in Maine on October 15, 2015. Maine Water is currently precluded from seeking new rates outside of the Biddeford and Saco division due to various agreements with the MPUC, but is evaluating how and when this new mechanism can be implemented in the future.</t>
  </si>
  <si>
    <t>Pension and Other Post-Retirement Benefits</t>
  </si>
  <si>
    <t>2. Pension and Other Post-Retirement Benefits The following tables set forth the components of pension and other post-retirement benefit costs for the three and nine months ended September 30, 2017 and 2016 . Pension Benefits Components of Net Periodic Cost (in thousands): Three Months Nine Months Period ended September 30, 2017 2016 2017 2016 Service Cost $ 482 $ 474 $ 1,446 $ 1,421 Interest Cost 800 803 2,400 2,409 Expected Return on Plan Assets (1,073 ) (1,020 ) (3,218 ) (3,060 ) Amortization of: Prior Service Cost 4 4 12 12 Net Recognized Loss 517 512 1,548 1,537 Net Periodic Benefit Cost $ 730 $ 773 $ 2,188 $ 2,319 The Company made a total contribution of approximately $2,971,000 in 2017 for the 2016 plan year during the nine months ended September 30, 2017 . Post-Retirement Benefits Other Than Pension (PBOP) Components of Net Periodic Cost (in thousands): Three Months Nine Months Period ended September 30, 2017 2016 2017 2016 Service Cost $ 85 $ 94 $ 252 $ 282 Interest Cost 128 135 384 406 Expected Return on Plan Assets (89 ) (86 ) (266 ) (256 ) Other 57 57 169 169 Amortization of: Prior Service Credit (46 ) (100 ) (136 ) (300 ) Recognized Net (Gain) Loss (20 ) 8 (60 ) 27 Net Periodic Benefit Cost $ 115 $ 108 $ 343 $ 328</t>
  </si>
  <si>
    <t>Earnings per Share</t>
  </si>
  <si>
    <t>3. Earnings per Share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September 30, 2017 2016 Common Shares Outstanding End of Period 12,068,299 11,240,417 Weighted Average Shares Outstanding (Days Outstanding Basis): Basic 11,816,553 11,014,002 Diluted 12,041,432 11,233,375 Basic Earnings per Share $ 0.92 $ 0.86 Dilutive Effect of Stock Awards (0.02 ) (0.02 ) Diluted Earnings per Share $ 0.90 $ 0.84 Nine months ended September 30, Weighted Average Shares Outstanding (Days Outstanding Basis): Basic 11,435,545 11,003,644 Diluted 11,660,674 11,222,588 Basic Earnings per Share $ 2.03 $ 2.05 Dilutive Effect of Stock Awards (0.04 ) (0.04 ) Diluted Earnings per Share $ 1.99 $ 2.01 Total unrecognized compensation expense for all stock awards was approximately $0.2 million as of September 30, 2017 and will be recognized over a weighted average period of 1.3 years .</t>
  </si>
  <si>
    <t>New Accounting Pronouncements</t>
  </si>
  <si>
    <t>Recently Adopted and New Accounting Pronouncements</t>
  </si>
  <si>
    <t>4. Recently Adopted and New Accounting Pronouncements In May 2014, the Financial Accounting Standards Board (“FASB”) issued Accounting Standards Update (“ASU”) No. 2014-09, “Revenue from Contracts with Customers,” (“No. 2014-09”) which amends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has been engaged in a project to analyze the impact that adoption of this standard will have on our consolidated financial statements, disclosures, and internal controls. The project includes identification of the Company’s revenue streams, creation of an inventory of its contracts with customers, evaluation of a representative sample of these contracts with respect to the new guidance and documentation of any required changes in reporting. The Company derives more than 90% of its revenue from regulated delivery of water to its retail customers. The majority of the remainder of the Company’s revenue is derived from contract operations and unregulated revenues generated from its Linebacker program. Certain of the identified revenue streams are judgmental in nature. The Company has determined that revenue generated from the attachment of telecommunications equipment to its facilities through leases with third parties is outside the scope of the new guidance. In 2017, the American Institute of Certified Public Accountants (AICPA) power and utility entities revenue recognition task force has determined that contributions in aid of construction are not in the scope of the new standard, and submitted its determination to the AICPA’s revenue recognition working group for approval. The Company does not believe that the impact of adoption of the new guidance will result in a material change in the measurement and timing of recognition of its revenues based on our current interpretations of the new guidance. The Company’s assessments are preliminary and subject to change pending completion of its review of the guidance and its impact on the Company’s contracts with customers. The Company has not made a final decision on the transition method, but currently anticipates using the modified retrospective approach when it implements the new guidance on January 1, 2018. In July 2015, the FASB issued ASU 2015-11, “Inventory (Topic 330): Simplifying the Measurement of Inventory,” (“ASU No. 2015-11”) which applies to inventory that is measured using first-in, first-out (“FIFO”) or average cost. Under the updated guidance, an entity should measure inventory that is within scope at the lower of cost or net realizable value, which is the estimated selling price in the ordinary course of business, less reasonably predictable costs of completion, disposal and transportation. Subsequent measurement is unchanged under the updated guidance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uses average cost to value its inventory and, therefore, ASU No. 2015-11 did not have an impact on the Company.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statements and footnote disclosures, but does not expect that the adoption of this guidance will materially impact our consolidated financial position. In August 2016, the FASB issued ASU No. 2016-15, “Classification of Certain Cash Receipts and Cash Payments” (“ASU No. 2016-15”). The amendments ASU No. 2016-15 clarify the classification for eight different types of activities, including debt prepayment and extinguishment costs, proceeds from insurance claims and distributions from equity method investees. For public business entities, ASU No. 2016-15 is effective for financial statements issued for fiscal years beginning after December 15, 2017. The Company is currently assessing the impact of this standard on its Consolidated Statements of Cash Flows, but does not expect that the adoption of this guidance will materially impact our consolidated financial position or results of operation. In March 2017, the FASB issued ASU 2017-07, "Compensation - Retirement Benefits (Topic 715): Improving the Presentation of Net Periodic Pension Cost and Net Periodic Postretirement Benefit Cost," (“ASU 2017-07”) which amends the requirements related to the income statement presentation of the components of net periodic benefit cost for employer sponsored defined benefit pension and other postretirement benefit plans. Under ASU 2017-07, an entity must disaggregate and present the service cost component of net periodic benefit cost in the same income statement line item as other employee compensation costs arising from services rendered during the period, and only the service cost component will be eligible for capitalization. Other components of net periodic benefit cost will be presented separately from the line item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t>
  </si>
  <si>
    <t>Accumulated Other Comprehensive Income (Loss) (Notes)</t>
  </si>
  <si>
    <t>Accumulated Other Comprehensive Income (Loss) [Abstract]</t>
  </si>
  <si>
    <t>Comprehensive Income (Loss) Note [Text Block]</t>
  </si>
  <si>
    <t>5. Accumulated Other Comprehensive Income The changes in Accumulated Other Comprehensive Income (Loss) (“AOCI”) by component, net of tax, for the three months ended September 30, 2017 and 2016 are as follows (in thousands): Three months ended September 30, 2017 Unrealized Gains on Investments Defined Benefit Items Total Beginning Balance (a) $ 328 $ (1,063 ) $ (735 ) Other Comprehensive Income Before Reclassification (2 ) — (2 ) Amounts Reclassified from AOCI 28 48 76 Net current-period Other Comprehensive Income 26 48 74 Ending Balance $ 354 $ (1,015 ) $ (661 ) Three months ended September 30, 2016 Unrealized Gains on Investments Defined Benefit Items Total Beginning Balance (a) $ 187 $ (1,057 ) $ (870 ) Other Comprehensive (Loss) Income Before Reclassification 46 — 46 Amounts Reclassified from AOCI — 39 39 Net current-period Other Comprehensive (Loss) Income 46 39 85 Ending Balance $ 233 $ (1,018 ) $ (785 ) Nine months ended September 30, 2017 Unrealized Gains on Investments Defined Benefit Items Total Beginning Balance (a) $ 235 $ (1,159 ) $ (924 ) Other Comprehensive Income Before Reclassification 83 — 83 Amounts Reclassified from AOCI 36 144 180 Net current-period Other Comprehensive Income 119 144 263 Ending Balance $ 354 $ (1,015 ) $ (661 ) Nine months ended September 30, 2016 Unrealized Gains on Investments Defined Benefit Items Total Beginning Balance (a) $ 200 $ (1,135 ) $ (935 ) Other Comprehensive (Loss) Income Before Reclassification 23 — 23 Amounts Reclassified from AOCI 10 117 127 Net current-period Other Comprehensive (Loss) Income 33 117 150 Ending Balance $ 233 $ (1,018 ) $ (785 ) (a) All amounts shown are net of tax. Amounts in parentheses indicate loss. The following table sets forth the amounts reclassified from AOCI by component and the affected line item on the Condensed Consolidated Statements of Income for the three months ended September 30, 2017 and 2016 (in thousands): Details about Other AOCI Components Amounts Reclassified from AOCI Three Months Ended September 30, 2017(a) Amounts Reclassified from AOCI Three Months Ended September 30, 2016(a) Affected Line Items on Income Statement Realized Gains on Investments $ 47 $ — Other Income Tax expense (19 ) — Other Income 28 — Amortization of Recognized Net Gain from Defined Benefit Items 78 64 Other Income (b) Tax expense (30 ) (25 ) Other Income 48 39 Total Reclassifications for the period, net of tax $ 76 $ 39 Details about Other AOCI Components Amounts Reclassified from AOCI Nine Months Ended September 30, 2017(a) Amounts Reclassified from AOCI Nine Months Ended September 30, 2016(a) Affected Line Items on Income Statement Realized Gains on Investments $ 60 $ 17 Other Income Tax expense (24 ) (7 ) Other Income 36 10 Amortization of Recognized Net Gain from Defined Benefit Items 235 192 Other Income (b) Tax expense (91 ) (75 ) Other Income 144 117 Total Reclassifications for the period, net of tax $ 180 $ 127 (a) Amounts in parentheses indicate loss/expense. (b) Included in computation of net periodic pension cost (see Note 2 for additional details).</t>
  </si>
  <si>
    <t>Long-Term Debt Long-Term Debt at September 30, 2017 and December 31, 2016 consisted of the following (in thousands): 2017 2016 4.09% CTWS Term Loan Note $ 12,632 $ 13,437 4.15% CTWS CoBank Term Note Payable, Due 2037 15,000 — Total CTWS 27,632 13,437 Var. Connecticut Water 2004 Series Variable Rate, Due 2029 12,500 12,500 Var. Connecticut Water 2004 Series A, Due 2028 5,000 5,000 Var. Connecticut Water 2004 Series B, Due 2028 4,550 4,550 5.00% Connecticut Water 2011 A Series, Due 2021 22,969 23,115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 Total Connecticut Water 199,109 164,255 4.75% HVWC 2011 Farmington Bank Loan, Due 2034 4,504 — 3.05% Avon Water Mortgage Note Payable, due 2033 3,343 — 8.95% Maine Water 1994 Series G, Due 2024 7,200 7,200 2.68% Maine Water 1999 Series J, Due 2019 170 254 0.00% Maine Water 2001 Series K, Due 2031 574 615 2.58% Maine Water 2002 Series L, Due 2022 60 67 1.53% Maine Water 2003 Series M, Due 2023 321 341 1.73% Maine Water 2004 Series N, Due 2024 341 371 0.00% Maine Water 2004 Series O, Due 2034 113 120 1.76% Maine Water 2006 Series P, Due 2026 361 391 1.57% Maine Water 2009 Series R, Due 2029 207 217 0.00% Maine Water 2009 Series S, Due 2029 538 583 0.00% Maine Water 2009 Series T, Due 2029 1,509 1,634 0.00% Maine Water 2012 Series U, Due 2042 148 154 1.00% Maine Water 2013 Series V, Due 2033 1,310 1,335 2.52% Maine Water CoBank Note Payable, Due 2017 1,965 1,965 4.24% Maine Water CoBank Note Payable, Due 2024 4,500 4,500 4.18% Maine Water CoBank Note Payable, Due 2026 5,000 — 7.72% Maine Water Series L, Due 2018 2,250 2,250 2.40% Maine Water Series N, Due 2022 1,026 1,101 1.86% Maine Water Series O, Due 2025 750 790 2.23% Maine Water Series P, Due 2028 1,264 1,294 0.01% Maine Water Series Q, Due 2035 1,678 1,771 1.00% Maine Water Series R, Due 2025 2,010 2,250 Various Maine Water Various Capital Leases 3 8 Total Maine Water 33,298 29,211 Add: Acquisition Fair Value Adjustment 196 321 Less: Current Portion (7,950 ) (4,859 ) Less: Unamortized Debt Issuance Expense (4,939 ) (5,318 ) Total Long-Term Debt $ 255,193 $ 197,047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In April 2016, Connecticut Water filed an application with PURA to issue promissory notes in the aggregate principal amount of up to $49,930,000 with CoBank, ACB (“CoBank”) under its existing Master Loan Agreement by and between Connecticut Water and CoBank dated October 29, 2012, in order for Connecticut Water to redeem its $19,930,000 2009A Series of outstanding Water Facility Revenue Bonds previously issued by the Connecticut Development Authority (the “2009A Bonds”) and to provide $30,000,000 to partially fund its ongoing construction program. On June 1, 2016, Connecticut Water issued $30,000,000, at 4.36%, in debt under its existing Master Loan Agreement with CoBank, with a maturity date of May 20, 2036. On July 7, 2016, Connecticut Water issued $19,930,000, at 4.04%, in debt under its existing Master Loan Agreement with CoBank, with a maturity date of July 7, 2036. Connecticut Water used the proceeds to immediately pay off the $19,930,000 2009A Series of outstanding Water Facility Revenue Bonds. On January 10, 2017, Maine Water executed and delivered to CoBank a new Promissory Note and Single Advance Term Loan Supplement, dated January 10, 2017 (the “Third Promissory Note”). On the terms and subject to the conditions set forth in the Third Promissory Note issued pursuant to the Agreement, CoBank agreed to make an unsecured loan (the “Loan”) to Maine Water in the principal amount of $5,000,000 at 4.18%, due December 30, 2026. The proceeds of the Loan will be used to finance new capital expenditures and refinance existing debt owed to the Company, incurred in connection with general water system improvements. On August 28, 2017, the Company executed and delivered to CoBank a new Promissory Note and Supplement (2017 Single Advance Term Loan) (the “2017 Promissory Note”). On the terms and subject to the conditions set forth in the 2017 Promissory Note issued pursuant to the Company’s Master Loan Agreement, CoBank agreed to make a term loan (the “Loan”) to the Company in the principal amount of $15,000,000. Under the 2017 Promissory Note, the Company will pay interest on the Loan at a fixed rate of 4.15% per year through August 20, 2037, the maturity date of the Loan. On September 28, 2017, Connecticut Water completed the issuance of $35,000,000 aggregate principal amount of its 3.53% unsecured Senior Notes due September 25, 2037 (the “Senior Notes”). The Senior Notes were issued pursuant to the Note Purchase Agreement dated as of September 28, 2017 (the “Purchase Agreement”) between and among Connecticut Water, NYL Investors, LLC (“NY Life”), as agent, and the Purchasers listed in the Purchaser Schedule attached to the Purchase Agreement, in a private placement financing exempt from registration pursuant to Section 4(a)(2) of the Securities Act of 1933, as amended. The proceeds of the sale of the Senior Notes will be used by Connecticut Water to repay loans from the Company the proceeds of which were used for capital expenditure projects by Connecticut Water. The Senior Notes bear interest at the rate of 3.53% per annum, payable semi-annually on March 27 and September 27 of each year commencing on March 27, 2018. The principal amount of the Senior Notes, if not previously paid, shall be due on September 25, 2037. The Senior Notes are callable in whole or in part, subject to a make-whole amount. During the first nine months of 2017 , the Company paid approximately $805,000 related to Connecticut Water Service’s Term Note Payable issued as part of the 2012 acquisition of Maine Water, approximately $913,000 in sinking funds related to Maine Water’s outstanding bonds, approximately $95,000 in sinking funds related to HVWC’s bank loan and $53,000 related to Avon Water’s mortgage note payable.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September 30, 2017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September 30, 2017 (in thousands): Level 1 Level 2 Level 3 Total Asset Type: Money Market Fund $ 69 $ — $ — $ 69 Mutual Funds: Equity Funds (1) 1,991 — — 1,991 Fixed Income Funds (2) 642 — — 642 Total $ 2,702 $ — $ — $ 2,702 The following table summarizes our financial instruments measured at fair value on a recurring basis within the fair value hierarchy as of December 31, 2016 (in thousands): Level 1 Level 2 Level 3 Total Asset Type: Money Market Fund $ 122 $ — $ — $ 122 Mutual Funds: Equity Funds (1) 1,662 — — 1,662 Fixed Income Funds (2) 534 — — 534 Total $ 2,318 $ — $ — $ 2,318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September 30, 2017 and December 31, 2016 was $3,351,000 and $3,075,000 , respectively. Long-Term Debt – The fair value of the Company’s fixed rate long-term debt is based upon borrowing rates currently available to the Company. As of September 30, 2017 and December 31, 2016 , the estimated fair value of the Company’s long-term debt was $276,706,000 and $210,463,000 , respectively, as compared to the carrying amounts of $260,132,000 and $202,365,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20,783,000 and $19,127,000 at September 30, 2017 and December 31, 2016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Operations, Real Estate Transactions, and Services and Rentals. Financial data for the segments is as follows (in thousands): Three months ended September 30, 2017 Segment Revenues Pre-Tax Income Income Tax Expense (Benefit) Net Income Water Operations $ 32,252 $ 10,500 $ 36 $ 10,464 Real Estate Transactions — — — — Services and Rentals 1,256 465 213 252 Total $ 33,508 $ 10,965 $ 249 $ 10,716 Three months ended September 30, 2016 Segment Revenues Pre-Tax Income Income Tax Expense Net Income Water Operations $ 29,791 $ 10,529 $ 1,177 $ 9,352 Real Estate Transactions 8 4 2 2 Services and Rentals 1,419 573 392 181 Total $ 31,218 $ 11,106 $ 1,571 $ 9,535 Nine months ended September 30, 2017 Segment Revenues Pre-Tax Income Income Tax Expense (Benefit) Net Income Water Operations $ 83,258 $ 21,112 $ (1,215 ) $ 22,327 Real Estate Transactions 212 55 22 33 Services and Rentals 3,745 1,461 619 842 Total $ 87,215 $ 22,628 $ (574 ) $ 23,202 Nine months ended September 30, 2016 Segment Revenues Pre-Tax Income Income Tax Expense Net Income Water Operations $ 78,022 $ 23,652 $ 2,010 $ 21,642 Real Estate Transactions 8 4 2 2 Services and Rentals 3,862 1,673 691 982 Total $ 81,892 $ 25,329 $ 2,703 $ 22,626 The revenues shown in Water Operations above consisted of revenues from water customers of $31,199,000 and $29,477,000 for the three months ended September 30, 2017 and 2016 , respectively, and wastewater revenues of $598,000 for the three months ended September 30, 2017 . There were no wastewater revenues in 2016. Additionally, there were revenues associated with utility plant leased to others of $455,000 and $314,000 for the three months ended September 30, 2017 and 2016 , respectively. The revenues from water and wastewater customers for the three months ended September 30, 2017 and 2016 include $1,989,000 and $81,000 in additional revenues related to the application of the WRA, respectively. The revenues shown in Water Operations above consisted of revenues from water customers of $80,843,000 and $77,084,000 for the nine months ended September 30, 2017 and 2016 , respectively, and wastewater revenues of $1,319,000 for the nine months ended September 30, 2017 . There were no wastewater revenues in 2016. Additionally, there were revenues associated with utility plant leased to others of $1,096,000 and $938,000 for the nine months ended September 30, 2017 and 2016 , respectively. The revenues from water and wastewater customers for the nine months ended September 30, 2017 and 2016 include $5,542,000 and $2,867,000 in additional revenues related to the applic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September 30, 2017 December 31, 2016 Total Plant and Other Investments: Water Operations $ 693,037 $ 609,508 Non-Water 1,025 959 694,062 610,467 Other Assets: Water Operations 237,224 171,674 Non-Water 8,090 2,361 245,314 174,035 Total Assets $ 939,376 $ 784,502</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adopted the Internal Revenue Service (“IRS”) temporary tangible property regulations on the Company’s 2012 Federal tax return. Since that time, the Company has been recording a provision for any possible disallowance of a portion of the repair deduction if the deductions were unable to be sustained on audit by the IRS. While the Company believes that the deductions taken on its tax returns are appropriate, the methodology for determining the deduction has not been agreed to by the taxing authorities. During the Company’s review of the position through the quarter ended March 31, 2017, new information caused management to reassess the previously recorded provision. This reassessment resulted in the reversal of a portion of the provision related to the Maine subsidiary, in the amount of $1,164,000 in the first quarter of 2017. During the Company’s review of its position through the quarter ended June 30, 2017, the impact of new information on Connecticut Water caused management to reassess the previously recorded provision. The reassessment resulted in the reversal of a portion of the provision in the amount of $2,445,000. During the quarter ending September 30, 2017, the portion of the provision related to the tax year ending December 31, 2013, in the amount of $810,000, was reversed due to statute expiration. For the nine months ended September 30, 2017 , the Company has recorded, as required by FASB ASC 740, a provision of $1,085,000 for a portion of the benefit that is not being returned to customers resulting from any possible tax authority challenge. The Company had previously recorded a provision of $9.4 million in the prior year for a cumulative total of $6.1 million.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nine months ended September 30, 2017 and 2016 . Additionally, there were no accruals relating to interest or penalties as of September 30, 2017 and December 31, 2016 . The Company remains subject to examination by federal tax authorities for the 2014 through 2016 tax years; the State of Maine’s tax authorities for the 2014 through 2016 tax years; and the State of Connecticut’s tax authorities for the 2014 through 2016 tax years. On April 26, 2017, Avon Water was notified by the IRS that its stand-alone Federal tax filing for 2015 was selected to be reviewed beginning in the second quarter of 2017. The Company believes that the deductions taken on Avon Water’s tax return are appropriate, therefore no provision was recorded during the quarter ended September 30, 2017 as required by FASB ASC 740. The Company is currently engaged in an analysis to determine the amount of expenditures related to tangible property that will be reflected on its 2017 Federal Tax Return to be filed in September 2018. As a result, through the third quarter of 2017 , the Company has estimated the portion of its infrastructure investment that will qualify as a repair deduction for 2017 and has reflected that deduction in its effective tax rate,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September 30, 2017 and 2016 was 2.3% and 14.1% , respectively. The Company’s effective tax rate, excluding discrete items recorded during the three months ended September 30, 2017 and 2016 , was 0.1% and 7.0% , respectively. In 2017, these discrete items include adjustments related to uncertain tax positions for the repair deduction in Connecticut and a change in estimate of prior year tax expense. In 2016, these discrete items include adjustments related to uncertain tax positions for the repair deduction in both Connecticut and Maine and a change in estimate of prior year tax expense. Excluding discrete items, there was a decrease in the effective tax rate year over year for the three month period of approximately 7%. The decrease in the effective tax rate for this period can be attributed to a higher tax deductible pension contribution in 2017 than in 2016, offset partially by a lower estimated repair deduction in 2017 than in 2016. The blended Federal and State statutory income tax rates during each period were 41% . The Company’s effective income tax rate for the nine months ended September 30, 2017 and 2016 was (2.5)% and 10.7% , respectively. The Company’s effective tax rate, excluding discrete items recorded during the nine months ended September 30, 2017 and 2016 , was 9.2% and 4.0% , respectively. In 2017, these discrete items include adjustments related to uncertain tax positions for the repair deduction in both Connecticut and Maine. In 2016, these discrete items include adjustments related to uncertain tax positions for the repair deduction in both Connecticut and Maine and a change in estimate of prior year tax expense. Excluding discrete items, there was an increase in the effective tax rate year over year for the nine month period of approximately 5%. The increase in the effective tax rate for this period can be attributed to a lower estimated repair deduction in 2017 than in 2016, offset partially by a higher tax deductible pension contribution in 2017 when compared to 2016. The blended Federal and State statutory income tax rates during each period were 41% .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Lines of Credit As of September 30, 2017 , the Company maintained a $15.0 million line of credit agreement with CoBank, that is currently scheduled to expire on July 1, 2020 . The Company maintained an additional line of credit of $45.0 million with Citizens Bank, N.A., with an expiration date of April 25, 2021 . Additionally, Avon Water maintains a $3.0 million line of credit with Northwest Community Bank, with an expiration date of September 30, 2018 . As of September 30, 2017 , the total lines of credit available to the Company were $63.0 million . As of September 30, 2017 and December 31, 2016 , the Company had $18.5 million and $33.0 million , respectively, of Interim Bank Loans Payable. As of September 30, 2017 , the Company had $44.5 million in unused lines of credit. Interest expense charged on lines of credit will fluctuate based on market interest rates.</t>
  </si>
  <si>
    <t>Aquisitions</t>
  </si>
  <si>
    <t>Business Acquisition [Line Items]</t>
  </si>
  <si>
    <t>Business Combination Disclosure [Text Block]</t>
  </si>
  <si>
    <t>11. Acquisition The Heritage Village Water Company Acquisition As previously reported, on May 10, 2016, the Company announced that it had reached an agreement to acquire HVWC, pending a vote of HVWC shareholders, approval by PURA and MPUC and the satisfaction of other various closing conditions, pursuant to the terms of Agreement and Plan of Merger dated May 10, 2016 between and among HVWC, the Company, and HAC, Inc., the Company’s wholly-owned Connecticut subsidiary (the “Merger Agreement”). HVWC serves approximately 4,700 water customers in the Towns of Southbury, Middlebury, and Oxford, Connecticut and approximately 3,000 wastewater customers in the Town of Southbury, Connecticut. The acquisition was executed through a stock-for-stock merger transaction valued at approximately $16.9 million . Holders of HVWC common stock received shares of the Company’s common stock in a tax-free exchange. In addition, the transaction reflected a total enterprise value of HVWC of approximately $21.5 million. The Company received regulatory approval from MPUC on September 28, 2016 and from PURA on December 5, 2016, to proceed with the transaction. The shareholders of HVWC voted to approve the acquisition at a special meeting of HVWC’s shareholders held on February 27, 2017. On February 27, 2017, the Company completed the acquisition of HVWC by completing the merger of the Companys’s wholly-owned subsidiary HAC, Inc. with and into HVWC, with HVWC as the surviving corporation, pursuant to the terms of the Merger Agreement and Connecticut corporate law. Upon the effective time of the Merger, the holders of HVWC’s 1,620 issued and outstanding shares of common stock became entitled to receive an aggregate of 300,445 shares of the Company’s common stock in a tax-free exchange, which exchange was commenced promptly by the issuance of a letter of transmittal and related materials by Connecticut Water’s exchange agent. The Avon Water Company Acquisition As previously reported, on October 12, 2016, the Company announced that it had reached an agreement to acquire Avon Water, pending a vote of Avon Water shareholders, approval by PURA and the MPUC and the satisfaction of other various closing conditions, pursuant to the terms of that certain Agreement and Plan of Merger dated October 11, 2016 as amended on March 29, 2017 between and among Avon Water, the Company, and WC-A I, Inc., the Company’s wholly-owned Connecticut subsidiary (the “Merger Agreement”). Avon Water serves approximately 4,800 customers in the Farmington Valley communities of Avon, Farmington, and Simsbury, Connecticut. On February 10, 2017, Connecticut Water received regulatory approval from MPUC and on April 12, 2017, Connecticut Water received regulatory approval from the PURA to proceed with the transaction. The shareholders of Avon Water voted to approve the acquisition at a special meeting of Avon Water’s shareholders held on June 16, 2017. Effective July 1, 2017, the Company completed the acquisition of Avon Water by completing the merger of Connecticut Water’s wholly-owned subsidiary WC-A I, Inc. with and into Avon Water, with Avon Water as the surviving corporation, pursuant to the terms of the Merger Agreement and Connecticut corporate law. Upon the effective time of the Merger, the holders of Avon Water’s 122,289 issued and outstanding shares of common stock became entitled to receive the following merger consideration for each share of Avon Water common stock held: (i) a cash payment of $50.11; and (ii) a stock consideration component, consisting of 3.97 shares of the Company’s common stock. The transaction was completed through a stock-for-stock exchange where Avon Water shareholders received the Company’s common stock valued at approximately $26.9 million, in a tax-free exchange, and a cash payment of $6.1 million for a total payment to shareholders of $33.0 million. The transaction reflects a total enterprise value of approximately $39.1 million, with the $33.0 million paid to shareholders and the assumption by the Company of approximately $6.1 million of debt of Avon Water. The Company is still in the process of finalizing the purchase price allocation of both HVWC and Avon Water as additional information becomes available. 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45 376 Prepayments and Other Current Assets 63 247 Accrued Unbilled Revenues — 467 Materials and Supplies, at Average Cost 200 151 Goodwill 12,618 23,935 Unrecovered Income Taxes - Regulatory Asset — 4,662 Deferred Charges and Other Costs 343 799 Total Assets Acquired $ 43,766 $ 59,422 Long-Term Debt, including current portion $ 4,642 $ 3,345 Accounts Payable and Accrued Expenses 21 581 Interim Bank Loans Payable — 2,500 Other Current Liabilities 228 35 Advances for Construction 1,897 1,537 Deferred Federal and State Income Taxes 1,623 1,803 Unfunded Future Income Taxes — 4,662 Other Long-Term Liabilities — 315 Total Liabilities Assumed $ 8,411 $ 14,778 Contributions in Aid of Construction 18,452 11,560 Net Assets Acquired $ 16,903 $ 33,084 The estimated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The allocation of the purchase price includes an adjustment to fair value related to the fair value of HVWC’s and Avon Water’s long term debt. The excess of the purchase price paid over the estimated fair value of the assets acquired and the liabilities assumed was recognized as goodwill, none of which is deductible for tax purposes. Goodwill recognized as part of the acquisitions of HVWC and Avon Water are a part of the Company’s Water Operations segment. The following unaudited pro forma summary for the three and nine months ended September 30, 2017 presents information as if HVWC and Avon Water had each been acquired on January 1, 2016 and assumes that there were no other changes in our operations. The following pro forma information does not necessarily reflect the actual results that would have occurred had the Company operated the businesses since January 1, 2016, nor is it necessarily indicative of the future results of operations of the combined companies (in thousands): Three months ended September 30, 2017 2016 Operating Revenues $ 31,797 $ 32,058 Other Water Activities Revenues 455 356 Real Estate Revenues — 8 Service and Rentals Revenues 1,256 1,435 Total Revenues $ 33,508 $ 33,857 Net Income $ 10,716 $ 10,333 Basic Earnings per Average Share Outstanding $ 0.92 $ 0.88 Diluted Earnings per Average Share Outstanding $ 0.90 $ 0.86 Nine months ended September 30, 2017 2016 Operating Revenues $ 84,823 $ 83,490 Other Water Activities Revenues 1,179 1,060 Real Estate Revenues 212 8 Service and Rentals Revenues 3,754 3,912 Total Revenues $ 89,968 $ 88,470 Net Income $ 23,188 $ 23,888 Basic Earnings per Average Share Outstanding $ 1.96 $ 2.03 Diluted Earnings per Average Share Outstanding $ 1.92 $ 1.99 The following table summarizes the results of HVWC and Avon Water for the three months ended September 30, 2017 and from the dates of acquisition to September 30, 2017 (from February 27, 2017 for HVWC and July 1, 2017 for Avon Water) and is included in the Consolidated Statement of Income for the period (in thousands): Three months ended September 30, 2017 Operating Revenues $ 2,368 Other Water Activities Revenues 42 Real Estate Revenues — Service and Rentals Revenues — Total Revenues $ 2,410 Net Income $ 476 Basic Earnings per Average Share Outstanding $ 0.04 Diluted Earnings per Average Share Outstanding $ 0.04 Period ending September 30, 2017 Operating Revenues $ 3,721 Other Water Activities Revenues 42 Real Estate Revenues — Service and Rentals Revenues — Total Revenues $ 3,763 Net Income $ 693 Basic Earnings per Average Share Outstanding $ 0.06 Diluted Earnings per Average Share Outstanding $ 0.06</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Nine Months Period ended September 30, 2017 2016 2017 2016 Service Cost $ 482 $ 474 $ 1,446 $ 1,421 Interest Cost 800 803 2,400 2,409 Expected Return on Plan Assets (1,073 ) (1,020 ) (3,218 ) (3,060 ) Amortization of: Prior Service Cost 4 4 12 12 Net Recognized Loss 517 512 1,548 1,537 Net Periodic Benefit Cost $ 730 $ 773 $ 2,188 $ 2,319</t>
  </si>
  <si>
    <t>schedule of post retirement benefits other than pension costs [Table Text Block]</t>
  </si>
  <si>
    <t>Post-Retirement Benefits Other Than Pension (PBOP) Components of Net Periodic Cost (in thousands): Three Months Nine Months Period ended September 30, 2017 2016 2017 2016 Service Cost $ 85 $ 94 $ 252 $ 282 Interest Cost 128 135 384 406 Expected Return on Plan Assets (89 ) (86 ) (266 ) (256 ) Other 57 57 169 169 Amortization of: Prior Service Credit (46 ) (100 ) (136 ) (300 ) Recognized Net (Gain) Loss (20 ) 8 (60 ) 27 Net Periodic Benefit Cost $ 115 $ 108 $ 343 $ 328</t>
  </si>
  <si>
    <t>Earnings per Share Earnings per Share (Tables)</t>
  </si>
  <si>
    <t>Earnings Per Share [Abstract]</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September 30, 2017 2016 Common Shares Outstanding End of Period 12,068,299 11,240,417 Weighted Average Shares Outstanding (Days Outstanding Basis): Basic 11,816,553 11,014,002 Diluted 12,041,432 11,233,375 Basic Earnings per Share $ 0.92 $ 0.86 Dilutive Effect of Stock Awards (0.02 ) (0.02 ) Diluted Earnings per Share $ 0.90 $ 0.84 Nine months ended September 30, Weighted Average Shares Outstanding (Days Outstanding Basis): Basic 11,435,545 11,003,644 Diluted 11,660,674 11,222,588 Basic Earnings per Share $ 2.03 $ 2.05 Dilutive Effect of Stock Awards (0.04 ) (0.04 ) Diluted Earnings per Share $ 1.99 $ 2.01</t>
  </si>
  <si>
    <t>Accumulated Other Comprehensive Income (Loss) (Tables)</t>
  </si>
  <si>
    <t>Schedule of Accumulated Other Comprehensive Income (Loss) [Table Text Block]</t>
  </si>
  <si>
    <t>The changes in Accumulated Other Comprehensive Income (Loss) (“AOCI”) by component, net of tax, for the three months ended September 30, 2017 and 2016 are as follows (in thousands): Three months ended September 30, 2017 Unrealized Gains on Investments Defined Benefit Items Total Beginning Balance (a) $ 328 $ (1,063 ) $ (735 ) Other Comprehensive Income Before Reclassification (2 ) — (2 ) Amounts Reclassified from AOCI 28 48 76 Net current-period Other Comprehensive Income 26 48 74 Ending Balance $ 354 $ (1,015 ) $ (661 ) Three months ended September 30, 2016 Unrealized Gains on Investments Defined Benefit Items Total Beginning Balance (a) $ 187 $ (1,057 ) $ (870 ) Other Comprehensive (Loss) Income Before Reclassification 46 — 46 Amounts Reclassified from AOCI — 39 39 Net current-period Other Comprehensive (Loss) Income 46 39 85 Ending Balance $ 233 $ (1,018 ) $ (785 ) Nine months ended September 30, 2017 Unrealized Gains on Investments Defined Benefit Items Total Beginning Balance (a) $ 235 $ (1,159 ) $ (924 ) Other Comprehensive Income Before Reclassification 83 — 83 Amounts Reclassified from AOCI 36 144 180 Net current-period Other Comprehensive Income 119 144 263 Ending Balance $ 354 $ (1,015 ) $ (661 ) Nine months ended September 30, 2016 Unrealized Gains on Investments Defined Benefit Items Total Beginning Balance (a) $ 200 $ (1,135 ) $ (935 ) Other Comprehensive (Loss) Income Before Reclassification 23 — 23 Amounts Reclassified from AOCI 10 117 127 Net current-period Other Comprehensive (Loss) Income 33 117 150 Ending Balance $ 233 $ (1,018 ) $ (785 ) (a) All amounts shown are net of tax. Amounts in parentheses indicate loss. The following table sets forth the amounts reclassified from AOCI by component and the affected line item on the Condensed Consolidated Statements of Income for the three months ended September 30, 2017 and 2016 (in thousands): Details about Other AOCI Components Amounts Reclassified from AOCI Three Months Ended September 30, 2017(a) Amounts Reclassified from AOCI Three Months Ended September 30, 2016(a) Affected Line Items on Income Statement Realized Gains on Investments $ 47 $ — Other Income Tax expense (19 ) — Other Income 28 — Amortization of Recognized Net Gain from Defined Benefit Items 78 64 Other Income (b) Tax expense (30 ) (25 ) Other Income 48 39 Total Reclassifications for the period, net of tax $ 76 $ 39 Details about Other AOCI Components Amounts Reclassified from AOCI Nine Months Ended September 30, 2017(a) Amounts Reclassified from AOCI Nine Months Ended September 30, 2016(a) Affected Line Items on Income Statement Realized Gains on Investments $ 60 $ 17 Other Income Tax expense (24 ) (7 ) Other Income 36 10 Amortization of Recognized Net Gain from Defined Benefit Items 235 192 Other Income (b) Tax expense (91 ) (75 ) Other Income 144 117 Total Reclassifications for the period, net of tax $ 180 $ 127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September 30, 2017 and December 31, 2016 consisted of the following (in thousands): 2017 2016 4.09% CTWS Term Loan Note $ 12,632 $ 13,437 4.15% CTWS CoBank Term Note Payable, Due 2037 15,000 — Total CTWS 27,632 13,437 Var. Connecticut Water 2004 Series Variable Rate, Due 2029 12,500 12,500 Var. Connecticut Water 2004 Series A, Due 2028 5,000 5,000 Var. Connecticut Water 2004 Series B, Due 2028 4,550 4,550 5.00% Connecticut Water 2011 A Series, Due 2021 22,969 23,115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 Total Connecticut Water 199,109 164,255 4.75% HVWC 2011 Farmington Bank Loan, Due 2034 4,504 — 3.05% Avon Water Mortgage Note Payable, due 2033 3,343 — 8.95% Maine Water 1994 Series G, Due 2024 7,200 7,200 2.68% Maine Water 1999 Series J, Due 2019 170 254 0.00% Maine Water 2001 Series K, Due 2031 574 615 2.58% Maine Water 2002 Series L, Due 2022 60 67 1.53% Maine Water 2003 Series M, Due 2023 321 341 1.73% Maine Water 2004 Series N, Due 2024 341 371 0.00% Maine Water 2004 Series O, Due 2034 113 120 1.76% Maine Water 2006 Series P, Due 2026 361 391 1.57% Maine Water 2009 Series R, Due 2029 207 217 0.00% Maine Water 2009 Series S, Due 2029 538 583 0.00% Maine Water 2009 Series T, Due 2029 1,509 1,634 0.00% Maine Water 2012 Series U, Due 2042 148 154 1.00% Maine Water 2013 Series V, Due 2033 1,310 1,335 2.52% Maine Water CoBank Note Payable, Due 2017 1,965 1,965 4.24% Maine Water CoBank Note Payable, Due 2024 4,500 4,500 4.18% Maine Water CoBank Note Payable, Due 2026 5,000 — 7.72% Maine Water Series L, Due 2018 2,250 2,250 2.40% Maine Water Series N, Due 2022 1,026 1,101 1.86% Maine Water Series O, Due 2025 750 790 2.23% Maine Water Series P, Due 2028 1,264 1,294 0.01% Maine Water Series Q, Due 2035 1,678 1,771 1.00% Maine Water Series R, Due 2025 2,010 2,250 Various Maine Water Various Capital Leases 3 8 Total Maine Water 33,298 29,211 Add: Acquisition Fair Value Adjustment 196 321 Less: Current Portion (7,950 ) (4,859 ) Less: Unamortized Debt Issuance Expense (4,939 ) (5,318 ) Total Long-Term Debt $ 255,193 $ 197,047</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September 30, 2017 (in thousands): Level 1 Level 2 Level 3 Total Asset Type: Money Market Fund $ 69 $ — $ — $ 69 Mutual Funds: Equity Funds (1) 1,991 — — 1,991 Fixed Income Funds (2) 642 — — 642 Total $ 2,702 $ — $ — $ 2,702 The following table summarizes our financial instruments measured at fair value on a recurring basis within the fair value hierarchy as of December 31, 2016 (in thousands): Level 1 Level 2 Level 3 Total Asset Type: Money Market Fund $ 122 $ — $ — $ 122 Mutual Funds: Equity Funds (1) 1,662 — — 1,662 Fixed Income Funds (2) 534 — — 534 Total $ 2,318 $ — $ — $ 2,318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September 30, 2017 Segment Revenues Pre-Tax Income Income Tax Expense (Benefit) Net Income Water Operations $ 32,252 $ 10,500 $ 36 $ 10,464 Real Estate Transactions — — — — Services and Rentals 1,256 465 213 252 Total $ 33,508 $ 10,965 $ 249 $ 10,716 Three months ended September 30, 2016 Segment Revenues Pre-Tax Income Income Tax Expense Net Income Water Operations $ 29,791 $ 10,529 $ 1,177 $ 9,352 Real Estate Transactions 8 4 2 2 Services and Rentals 1,419 573 392 181 Total $ 31,218 $ 11,106 $ 1,571 $ 9,535 Nine months ended September 30, 2017 Segment Revenues Pre-Tax Income Income Tax Expense (Benefit) Net Income Water Operations $ 83,258 $ 21,112 $ (1,215 ) $ 22,327 Real Estate Transactions 212 55 22 33 Services and Rentals 3,745 1,461 619 842 Total $ 87,215 $ 22,628 $ (574 ) $ 23,202 Nine months ended September 30, 2016 Segment Revenues Pre-Tax Income Income Tax Expense Net Income Water Operations $ 78,022 $ 23,652 $ 2,010 $ 21,642 Real Estate Transactions 8 4 2 2 Services and Rentals 3,862 1,673 691 982 Total $ 81,892 $ 25,329 $ 2,703 $ 22,626</t>
  </si>
  <si>
    <t>Reconciliation of Assets from Segment to Consolidated [Table Text Block]</t>
  </si>
  <si>
    <t>Assets by segment (in thousands): September 30, 2017 December 31, 2016 Total Plant and Other Investments: Water Operations $ 693,037 $ 609,508 Non-Water 1,025 959 694,062 610,467 Other Assets: Water Operations 237,224 171,674 Non-Water 8,090 2,361 245,314 174,035 Total Assets $ 939,376 $ 784,502</t>
  </si>
  <si>
    <t>Aquisitions Acquisitions (Tables) - The Heritage Village Water Company [Member]</t>
  </si>
  <si>
    <t>Schedule of Recognized Identified Assets Acquired and Liabilities Assumed [Table Text Block]</t>
  </si>
  <si>
    <t>The Company is still in the process of finalizing the purchase price allocation of both HVWC and Avon Water as additional information becomes available. 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45 376 Prepayments and Other Current Assets 63 247 Accrued Unbilled Revenues — 467 Materials and Supplies, at Average Cost 200 151 Goodwill 12,618 23,935 Unrecovered Income Taxes - Regulatory Asset — 4,662 Deferred Charges and Other Costs 343 799 Total Assets Acquired $ 43,766 $ 59,422 Long-Term Debt, including current portion $ 4,642 $ 3,345 Accounts Payable and Accrued Expenses 21 581 Interim Bank Loans Payable — 2,500 Other Current Liabilities 228 35 Advances for Construction 1,897 1,537 Deferred Federal and State Income Taxes 1,623 1,803 Unfunded Future Income Taxes — 4,662 Other Long-Term Liabilities — 315 Total Liabilities Assumed $ 8,411 $ 14,778 Contributions in Aid of Construction 18,452 11,560 Net Assets Acquired $ 16,903 $ 33,084</t>
  </si>
  <si>
    <t>Business Acquisition, Pro Forma Information [Table Text Block]</t>
  </si>
  <si>
    <t>The following unaudited pro forma summary for the three and nine months ended September 30, 2017 presents information as if HVWC and Avon Water had each been acquired on January 1, 2016 and assumes that there were no other changes in our operations. The following pro forma information does not necessarily reflect the actual results that would have occurred had the Company operated the businesses since January 1, 2016, nor is it necessarily indicative of the future results of operations of the combined companies (in thousands): Three months ended September 30, 2017 2016 Operating Revenues $ 31,797 $ 32,058 Other Water Activities Revenues 455 356 Real Estate Revenues — 8 Service and Rentals Revenues 1,256 1,435 Total Revenues $ 33,508 $ 33,857 Net Income $ 10,716 $ 10,333 Basic Earnings per Average Share Outstanding $ 0.92 $ 0.88 Diluted Earnings per Average Share Outstanding $ 0.90 $ 0.86 Nine months ended September 30, 2017 2016 Operating Revenues $ 84,823 $ 83,490 Other Water Activities Revenues 1,179 1,060 Real Estate Revenues 212 8 Service and Rentals Revenues 3,754 3,912 Total Revenues $ 89,968 $ 88,470 Net Income $ 23,188 $ 23,888 Basic Earnings per Average Share Outstanding $ 1.96 $ 2.03 Diluted Earnings per Average Share Outstanding $ 1.92 $ 1.99 The following table summarizes the results of HVWC and Avon Water for the three months ended September 30, 2017 and from the dates of acquisition to September 30, 2017 (from February 27, 2017 for HVWC and July 1, 2017 for Avon Water) and is included in the Consolidated Statement of Income for the period (in thousands): Three months ended September 30, 2017 Operating Revenues $ 2,368 Other Water Activities Revenues 42 Real Estate Revenues — Service and Rentals Revenues — Total Revenues $ 2,410 Net Income $ 476 Basic Earnings per Average Share Outstanding $ 0.04 Diluted Earnings per Average Share Outstanding $ 0.04 Period ending September 30, 2017 Operating Revenues $ 3,721 Other Water Activities Revenues 42 Real Estate Revenues — Service and Rentals Revenues — Total Revenues $ 3,763 Net Income $ 693 Basic Earnings per Average Share Outstanding $ 0.06 Diluted Earnings per Average Share Outstanding $ 0.06</t>
  </si>
  <si>
    <t>Aquisitions Goodwill Rollforward (Tables) - The Heritage Village Water Company [Member]</t>
  </si>
  <si>
    <t>Goodwill [Line Items]</t>
  </si>
  <si>
    <t>Basis of Preparation of Financials In text details (Details) - USD ($)</t>
  </si>
  <si>
    <t>Water Revenue Adjustment</t>
  </si>
  <si>
    <t>Maine Water Company [Member]</t>
  </si>
  <si>
    <t>Allowed Rate of Return on Equity</t>
  </si>
  <si>
    <t>9.50%</t>
  </si>
  <si>
    <t>Allowed Return on Rate Base</t>
  </si>
  <si>
    <t>7.96%</t>
  </si>
  <si>
    <t>The Connecticut Water Company [Member]</t>
  </si>
  <si>
    <t>9.75%</t>
  </si>
  <si>
    <t>7.32%</t>
  </si>
  <si>
    <t>The Heritage Village Water Company [Member]</t>
  </si>
  <si>
    <t>10.10%</t>
  </si>
  <si>
    <t>7.19%</t>
  </si>
  <si>
    <t>The Avon Water Company [Member]</t>
  </si>
  <si>
    <t>10.00%</t>
  </si>
  <si>
    <t>7.79%</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Pension and Other Post-Retirement Benefits In Text Linking (Details)</t>
  </si>
  <si>
    <t>Sep. 30, 2017USD ($)</t>
  </si>
  <si>
    <t>Defined Benefit Plan Disclosure [Line Items]</t>
  </si>
  <si>
    <t>Defined Benefit Plans, Estimated Future Employer Contributions in Current Fiscal Year</t>
  </si>
  <si>
    <t>Earnings per Share Earnings per Share (Details) - $ / shares</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 in Millions</t>
  </si>
  <si>
    <t>Antidilutive Securities Excluded from Computation of Earnings Per Share [Line Items]</t>
  </si>
  <si>
    <t>Employee Service Share-based Compensation, Nonvested Awards, Total Compensation Cost Not yet Recognized, Period for Recognition</t>
  </si>
  <si>
    <t>1 year 4 months 1 day</t>
  </si>
  <si>
    <t>Employee Service Share-based Compensation, Nonvested Awards, Total Compensation Cost Not yet Recognized</t>
  </si>
  <si>
    <t>Accumulated Other Comprehensive Income (Loss) (Details) - USD ($) $ in Thousands</t>
  </si>
  <si>
    <t>Mar. 31, 2017</t>
  </si>
  <si>
    <t>Jun. 30, 2016</t>
  </si>
  <si>
    <t>Dec. 31, 2015</t>
  </si>
  <si>
    <t>Accumulated Other Comprehensive Income (Loss) Tables [Abstract]</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 USD ($) $ in Thousands</t>
  </si>
  <si>
    <t>Jul. 01, 2017</t>
  </si>
  <si>
    <t>Feb. 27, 2017</t>
  </si>
  <si>
    <t>Debt Instrument [Line Items]</t>
  </si>
  <si>
    <t>Long-term Debt, Excluding Current Maturities</t>
  </si>
  <si>
    <t>Long-term Debt, Current Maturities</t>
  </si>
  <si>
    <t>Less: Unamortized Debt Issuance Expense</t>
  </si>
  <si>
    <t>Long-term Debt</t>
  </si>
  <si>
    <t>Parent [Member]</t>
  </si>
  <si>
    <t>Parent [Member] | Connecticut Water Service Term Loan Note and Supplement A [Member]</t>
  </si>
  <si>
    <t>Parent [Member] | CoBank Term Note Payable, Due 2037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The Connecticut Water Company [Member] | CoBank Note Payable, Due 2036 [Member]</t>
  </si>
  <si>
    <t>The Connecticut Water Company [Member] | NY LIfe Senior Note, Due September 2037 [Member]</t>
  </si>
  <si>
    <t>Maine Water Company [Member] | CoBank Note Payable, Due 2026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Domain]</t>
  </si>
  <si>
    <t>Maine Water Company [Member] | Long Term Capital Leases [Member]</t>
  </si>
  <si>
    <t>The Heritage Village Water Company [Member] | CoBank Note Payable, Due 2026 [Member]</t>
  </si>
  <si>
    <t>The Heritage Village Water Company [Member] | 2011 Farmington Bank Loan, Due 2034 [Member]</t>
  </si>
  <si>
    <t>The Avon Water Company [Member] | Mortgage Note Payable, due 2033 [Member]</t>
  </si>
  <si>
    <t>Long-Term Debt Long-Term Debt Parenthetical (Details)</t>
  </si>
  <si>
    <t>Sep. 30, 2017Rate</t>
  </si>
  <si>
    <t>Dec. 31, 2016Rate</t>
  </si>
  <si>
    <t>Debt Instrument, Interest Rate, Stated Percentage</t>
  </si>
  <si>
    <t>4.09%</t>
  </si>
  <si>
    <t>The Connecticut Water Company [Member] | Unsecured Water Facilities Revenue Refinancing Bonds Series A Issued 2009, Due 2039 [Member]</t>
  </si>
  <si>
    <t>5.10%</t>
  </si>
  <si>
    <t>5.00%</t>
  </si>
  <si>
    <t>3.16%</t>
  </si>
  <si>
    <t>3.51%</t>
  </si>
  <si>
    <t>4.29%</t>
  </si>
  <si>
    <t>4.72%</t>
  </si>
  <si>
    <t>4.75%</t>
  </si>
  <si>
    <t>0.00%</t>
  </si>
  <si>
    <t>4.36%</t>
  </si>
  <si>
    <t>4.04%</t>
  </si>
  <si>
    <t>8.95%</t>
  </si>
  <si>
    <t>2.68%</t>
  </si>
  <si>
    <t>2.58%</t>
  </si>
  <si>
    <t>1.53%</t>
  </si>
  <si>
    <t>1.73%</t>
  </si>
  <si>
    <t>1.76%</t>
  </si>
  <si>
    <t>1.57%</t>
  </si>
  <si>
    <t>1.00%</t>
  </si>
  <si>
    <t>3.00%</t>
  </si>
  <si>
    <t>7.72%</t>
  </si>
  <si>
    <t>2.40%</t>
  </si>
  <si>
    <t>1.86%</t>
  </si>
  <si>
    <t>2.23%</t>
  </si>
  <si>
    <t>0.01%</t>
  </si>
  <si>
    <t>Long-Term Debt Long-Term Debt in Text (Details)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ife Insurance, Corporate or Bank Owned, Amount</t>
  </si>
  <si>
    <t>Long-term Debt, Fair Value</t>
  </si>
  <si>
    <t>Long-term Debt, Gross</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Operating Revenues</t>
  </si>
  <si>
    <t>Regulated Operating Revenue, Wastewater</t>
  </si>
  <si>
    <t>Regulated Operating Revenue, Other</t>
  </si>
  <si>
    <t>Segment Reporting Assets by Segment (Details) - USD ($) $ in Thousands</t>
  </si>
  <si>
    <t>Total Plant and Other Investments</t>
  </si>
  <si>
    <t>Other Assets</t>
  </si>
  <si>
    <t>Assets</t>
  </si>
  <si>
    <t>Services and Rentals and Real Estate Combine [Member]</t>
  </si>
  <si>
    <t>Income Tax Expense Income Tax Expense (Details)</t>
  </si>
  <si>
    <t>Sep. 30, 2016Rate</t>
  </si>
  <si>
    <t>Operating Loss Carryforwards [Line Items]</t>
  </si>
  <si>
    <t>Effective Income Tax Rate, Continuing Operations</t>
  </si>
  <si>
    <t>2.30%</t>
  </si>
  <si>
    <t>14.10%</t>
  </si>
  <si>
    <t>(2.50%)</t>
  </si>
  <si>
    <t>10.70%</t>
  </si>
  <si>
    <t>Effective Tax Rate Excluding Reserve Against Fixed Capital Investment Credits Claimed in Prior Years</t>
  </si>
  <si>
    <t>0.10%</t>
  </si>
  <si>
    <t>7.00%</t>
  </si>
  <si>
    <t>9.20%</t>
  </si>
  <si>
    <t>4.00%</t>
  </si>
  <si>
    <t>Effective Income Tax Rate Reconciliation, at Federal Statutory Income Tax Rate</t>
  </si>
  <si>
    <t>41.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i>
    <t>Northwest Community Bank [Member]</t>
  </si>
  <si>
    <t>Aquisitions Fair Value of Assets Acquired (Details) - USD ($) $ in Thousands</t>
  </si>
  <si>
    <t>Public Utilities, Property, Plant and Equipment, Net</t>
  </si>
  <si>
    <t>Accounts Receivable, Net, Current</t>
  </si>
  <si>
    <t>Business Combination, Recognized Identifiable Assets Acquired and Liabilities Assumed, Net</t>
  </si>
  <si>
    <t>Aquisitions Pro Forma Summary for Prior Year (Details) - USD ($)</t>
  </si>
  <si>
    <t>7 Months Ended</t>
  </si>
  <si>
    <t>Business Acquisition, Pro Forma Information, Nonrecurring Adjustment [Line Items]</t>
  </si>
  <si>
    <t>Regulated Operating Revenue</t>
  </si>
  <si>
    <t>Earnings Per Share, Basic</t>
  </si>
  <si>
    <t>Real Estate Revenue, Net</t>
  </si>
  <si>
    <t>Sales Revenue, Services, Net</t>
  </si>
  <si>
    <t>Aquisitions Goodwill Rollforward (Details) - USD ($)</t>
  </si>
  <si>
    <t>Net Income (Loss) Attributable to Parent</t>
  </si>
  <si>
    <t>Connecticut Water Service, Inc.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27620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2068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2</v>
      </c>
      <c r="C2" s="2" t="s">
        <v>79</v>
      </c>
    </row>
    <row r="3" spans="1:3">
      <c r="A3" s="3" t="s">
        <v>139</v>
      </c>
    </row>
    <row r="4" spans="1:3">
      <c r="A4" s="4" t="s">
        <v>173</v>
      </c>
      <c r="B4" s="7" t="n">
        <v>593</v>
      </c>
      <c r="C4" s="7" t="n">
        <v>7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2</v>
      </c>
    </row>
    <row r="3" spans="1:2">
      <c r="A3" s="3" t="s">
        <v>17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2</v>
      </c>
    </row>
    <row r="3" spans="1:2">
      <c r="A3" s="3" t="s">
        <v>175</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2</v>
      </c>
    </row>
    <row r="3" spans="1:2">
      <c r="A3" s="3" t="s">
        <v>175</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2</v>
      </c>
    </row>
    <row r="3" spans="1:2">
      <c r="A3" s="3" t="s">
        <v>175</v>
      </c>
    </row>
    <row r="4" spans="1:2">
      <c r="A4" s="4" t="s">
        <v>50</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2</v>
      </c>
    </row>
    <row r="3" spans="1:2">
      <c r="A3" s="3" t="s">
        <v>175</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2</v>
      </c>
    </row>
    <row r="3" spans="1:2">
      <c r="A3" s="3" t="s">
        <v>17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2</v>
      </c>
    </row>
    <row r="3" spans="1:2">
      <c r="A3" s="3" t="s">
        <v>175</v>
      </c>
    </row>
    <row r="4" spans="1:2">
      <c r="A4" s="4" t="s">
        <v>8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905437</v>
      </c>
      <c r="C3" s="7" t="n">
        <v>777860</v>
      </c>
    </row>
    <row r="4" spans="1:3">
      <c r="A4" s="4" t="s">
        <v>26</v>
      </c>
      <c r="B4" s="5" t="n">
        <v>15882</v>
      </c>
      <c r="C4" s="5" t="n">
        <v>33748</v>
      </c>
    </row>
    <row r="5" spans="1:3">
      <c r="A5" s="4" t="s">
        <v>27</v>
      </c>
      <c r="B5" s="5" t="n">
        <v>921319</v>
      </c>
      <c r="C5" s="5" t="n">
        <v>811608</v>
      </c>
    </row>
    <row r="6" spans="1:3">
      <c r="A6" s="4" t="s">
        <v>28</v>
      </c>
      <c r="B6" s="5" t="n">
        <v>-237581</v>
      </c>
      <c r="C6" s="5" t="n">
        <v>-210212</v>
      </c>
    </row>
    <row r="7" spans="1:3">
      <c r="A7" s="4" t="s">
        <v>29</v>
      </c>
      <c r="B7" s="5" t="n">
        <v>683738</v>
      </c>
      <c r="C7" s="5" t="n">
        <v>601396</v>
      </c>
    </row>
    <row r="8" spans="1:3">
      <c r="A8" s="4" t="s">
        <v>30</v>
      </c>
      <c r="B8" s="5" t="n">
        <v>10324</v>
      </c>
      <c r="C8" s="5" t="n">
        <v>9071</v>
      </c>
    </row>
    <row r="9" spans="1:3">
      <c r="A9" s="4" t="s">
        <v>31</v>
      </c>
      <c r="B9" s="5" t="n">
        <v>8274</v>
      </c>
      <c r="C9" s="5" t="n">
        <v>1564</v>
      </c>
    </row>
    <row r="10" spans="1:3">
      <c r="A10" s="4" t="s">
        <v>32</v>
      </c>
      <c r="B10" s="5" t="n">
        <v>15642</v>
      </c>
      <c r="C10" s="5" t="n">
        <v>13024</v>
      </c>
    </row>
    <row r="11" spans="1:3">
      <c r="A11" s="4" t="s">
        <v>33</v>
      </c>
      <c r="B11" s="5" t="n">
        <v>9906</v>
      </c>
      <c r="C11" s="5" t="n">
        <v>8171</v>
      </c>
    </row>
    <row r="12" spans="1:3">
      <c r="A12" s="4" t="s">
        <v>34</v>
      </c>
      <c r="B12" s="5" t="n">
        <v>1842</v>
      </c>
      <c r="C12" s="5" t="n">
        <v>1536</v>
      </c>
    </row>
    <row r="13" spans="1:3">
      <c r="A13" s="4" t="s">
        <v>35</v>
      </c>
      <c r="B13" s="5" t="n">
        <v>11485</v>
      </c>
      <c r="C13" s="5" t="n">
        <v>5069</v>
      </c>
    </row>
    <row r="14" spans="1:3">
      <c r="A14" s="4" t="s">
        <v>36</v>
      </c>
      <c r="B14" s="5" t="n">
        <v>47149</v>
      </c>
      <c r="C14" s="5" t="n">
        <v>29364</v>
      </c>
    </row>
    <row r="15" spans="1:3">
      <c r="A15" s="4" t="s">
        <v>37</v>
      </c>
      <c r="B15" s="5" t="n">
        <v>107911</v>
      </c>
      <c r="C15" s="5" t="n">
        <v>93264</v>
      </c>
    </row>
    <row r="16" spans="1:3">
      <c r="A16" s="4" t="s">
        <v>38</v>
      </c>
      <c r="B16" s="5" t="n">
        <v>11025</v>
      </c>
      <c r="C16" s="5" t="n">
        <v>12266</v>
      </c>
    </row>
    <row r="17" spans="1:3">
      <c r="A17" s="4" t="s">
        <v>39</v>
      </c>
      <c r="B17" s="5" t="n">
        <v>86</v>
      </c>
      <c r="C17" s="5" t="n">
        <v>265</v>
      </c>
    </row>
    <row r="18" spans="1:3">
      <c r="A18" s="4" t="s">
        <v>40</v>
      </c>
      <c r="B18" s="5" t="n">
        <v>66979</v>
      </c>
      <c r="C18" s="5" t="n">
        <v>30427</v>
      </c>
    </row>
    <row r="19" spans="1:3">
      <c r="A19" s="4" t="s">
        <v>41</v>
      </c>
      <c r="B19" s="5" t="n">
        <v>12164</v>
      </c>
      <c r="C19" s="5" t="n">
        <v>8449</v>
      </c>
    </row>
    <row r="20" spans="1:3">
      <c r="A20" s="4" t="s">
        <v>42</v>
      </c>
      <c r="B20" s="5" t="n">
        <v>198165</v>
      </c>
      <c r="C20" s="5" t="n">
        <v>144671</v>
      </c>
    </row>
    <row r="21" spans="1:3">
      <c r="A21" s="4" t="s">
        <v>43</v>
      </c>
      <c r="B21" s="5" t="n">
        <v>939376</v>
      </c>
      <c r="C21" s="5" t="n">
        <v>784502</v>
      </c>
    </row>
    <row r="22" spans="1:3">
      <c r="A22" s="3" t="s">
        <v>44</v>
      </c>
    </row>
    <row r="23" spans="1:3">
      <c r="A23" s="4" t="s">
        <v>45</v>
      </c>
      <c r="B23" s="5" t="n">
        <v>190975</v>
      </c>
      <c r="C23" s="5" t="n">
        <v>145739</v>
      </c>
    </row>
    <row r="24" spans="1:3">
      <c r="A24" s="4" t="s">
        <v>46</v>
      </c>
      <c r="B24" s="5" t="n">
        <v>104091</v>
      </c>
      <c r="C24" s="5" t="n">
        <v>91213</v>
      </c>
    </row>
    <row r="25" spans="1:3">
      <c r="A25" s="4" t="s">
        <v>47</v>
      </c>
      <c r="B25" s="5" t="n">
        <v>-661</v>
      </c>
      <c r="C25" s="5" t="n">
        <v>-924</v>
      </c>
    </row>
    <row r="26" spans="1:3">
      <c r="A26" s="4" t="s">
        <v>48</v>
      </c>
      <c r="B26" s="5" t="n">
        <v>294405</v>
      </c>
      <c r="C26" s="5" t="n">
        <v>236028</v>
      </c>
    </row>
    <row r="27" spans="1:3">
      <c r="A27" s="4" t="s">
        <v>49</v>
      </c>
      <c r="B27" s="5" t="n">
        <v>772</v>
      </c>
      <c r="C27" s="5" t="n">
        <v>772</v>
      </c>
    </row>
    <row r="28" spans="1:3">
      <c r="A28" s="4" t="s">
        <v>50</v>
      </c>
      <c r="B28" s="5" t="n">
        <v>255193</v>
      </c>
      <c r="C28" s="5" t="n">
        <v>197047</v>
      </c>
    </row>
    <row r="29" spans="1:3">
      <c r="A29" s="4" t="s">
        <v>51</v>
      </c>
      <c r="B29" s="5" t="n">
        <v>550370</v>
      </c>
      <c r="C29" s="5" t="n">
        <v>433847</v>
      </c>
    </row>
    <row r="30" spans="1:3">
      <c r="A30" s="4" t="s">
        <v>52</v>
      </c>
      <c r="B30" s="5" t="n">
        <v>7950</v>
      </c>
      <c r="C30" s="5" t="n">
        <v>4859</v>
      </c>
    </row>
    <row r="31" spans="1:3">
      <c r="A31" s="4" t="s">
        <v>53</v>
      </c>
      <c r="B31" s="5" t="n">
        <v>18547</v>
      </c>
      <c r="C31" s="5" t="n">
        <v>32953</v>
      </c>
    </row>
    <row r="32" spans="1:3">
      <c r="A32" s="4" t="s">
        <v>54</v>
      </c>
      <c r="B32" s="5" t="n">
        <v>8585</v>
      </c>
      <c r="C32" s="5" t="n">
        <v>13116</v>
      </c>
    </row>
    <row r="33" spans="1:3">
      <c r="A33" s="4" t="s">
        <v>55</v>
      </c>
      <c r="B33" s="5" t="n">
        <v>1564</v>
      </c>
      <c r="C33" s="5" t="n">
        <v>1012</v>
      </c>
    </row>
    <row r="34" spans="1:3">
      <c r="A34" s="4" t="s">
        <v>56</v>
      </c>
      <c r="B34" s="5" t="n">
        <v>145</v>
      </c>
      <c r="C34" s="5" t="n">
        <v>855</v>
      </c>
    </row>
    <row r="35" spans="1:3">
      <c r="A35" s="4" t="s">
        <v>57</v>
      </c>
      <c r="B35" s="5" t="n">
        <v>3044</v>
      </c>
      <c r="C35" s="5" t="n">
        <v>2330</v>
      </c>
    </row>
    <row r="36" spans="1:3">
      <c r="A36" s="4" t="s">
        <v>58</v>
      </c>
      <c r="B36" s="5" t="n">
        <v>39835</v>
      </c>
      <c r="C36" s="5" t="n">
        <v>55125</v>
      </c>
    </row>
    <row r="37" spans="1:3">
      <c r="A37" s="4" t="s">
        <v>59</v>
      </c>
      <c r="B37" s="5" t="n">
        <v>20783</v>
      </c>
      <c r="C37" s="5" t="n">
        <v>19127</v>
      </c>
    </row>
    <row r="38" spans="1:3">
      <c r="A38" s="4" t="s">
        <v>60</v>
      </c>
      <c r="B38" s="5" t="n">
        <v>54081</v>
      </c>
      <c r="C38" s="5" t="n">
        <v>50558</v>
      </c>
    </row>
    <row r="39" spans="1:3">
      <c r="A39" s="4" t="s">
        <v>61</v>
      </c>
      <c r="B39" s="5" t="n">
        <v>106160</v>
      </c>
      <c r="C39" s="5" t="n">
        <v>90977</v>
      </c>
    </row>
    <row r="40" spans="1:3">
      <c r="A40" s="4" t="s">
        <v>62</v>
      </c>
      <c r="B40" s="5" t="n">
        <v>32343</v>
      </c>
      <c r="C40" s="5" t="n">
        <v>33540</v>
      </c>
    </row>
    <row r="41" spans="1:3">
      <c r="A41" s="4" t="s">
        <v>63</v>
      </c>
      <c r="B41" s="5" t="n">
        <v>1153</v>
      </c>
      <c r="C41" s="5" t="n">
        <v>1189</v>
      </c>
    </row>
    <row r="42" spans="1:3">
      <c r="A42" s="4" t="s">
        <v>64</v>
      </c>
      <c r="B42" s="5" t="n">
        <v>0</v>
      </c>
      <c r="C42" s="5" t="n">
        <v>108</v>
      </c>
    </row>
    <row r="43" spans="1:3">
      <c r="A43" s="4" t="s">
        <v>65</v>
      </c>
      <c r="B43" s="5" t="n">
        <v>4704</v>
      </c>
      <c r="C43" s="5" t="n">
        <v>5074</v>
      </c>
    </row>
    <row r="44" spans="1:3">
      <c r="A44" s="4" t="s">
        <v>66</v>
      </c>
      <c r="B44" s="5" t="n">
        <v>219224</v>
      </c>
      <c r="C44" s="5" t="n">
        <v>200573</v>
      </c>
    </row>
    <row r="45" spans="1:3">
      <c r="A45" s="4" t="s">
        <v>67</v>
      </c>
      <c r="B45" s="5" t="n">
        <v>129947</v>
      </c>
      <c r="C45" s="5" t="n">
        <v>94957</v>
      </c>
    </row>
    <row r="46" spans="1:3">
      <c r="A46" s="4" t="s">
        <v>68</v>
      </c>
      <c r="B46" s="5" t="n">
        <v>0</v>
      </c>
      <c r="C46" s="5" t="n">
        <v>0</v>
      </c>
    </row>
    <row r="47" spans="1:3">
      <c r="A47" s="4" t="s">
        <v>69</v>
      </c>
      <c r="B47" s="7" t="n">
        <v>939376</v>
      </c>
      <c r="C47" s="7" t="n">
        <v>78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2</v>
      </c>
    </row>
    <row r="3" spans="1:2">
      <c r="A3" s="3" t="s">
        <v>17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2</v>
      </c>
    </row>
    <row r="3" spans="1:2">
      <c r="A3" s="3" t="s">
        <v>18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9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2</v>
      </c>
    </row>
    <row r="3" spans="1:2">
      <c r="A3" s="3" t="s">
        <v>23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2</v>
      </c>
      <c r="C1" s="2" t="s">
        <v>23</v>
      </c>
    </row>
    <row r="2" spans="1:3">
      <c r="A2" s="4" t="s">
        <v>71</v>
      </c>
      <c r="B2" s="5" t="n">
        <v>12068299</v>
      </c>
      <c r="C2" s="5" t="n">
        <v>11248458</v>
      </c>
    </row>
    <row r="3" spans="1:3">
      <c r="A3" s="4" t="s">
        <v>72</v>
      </c>
      <c r="B3" s="5" t="n">
        <v>12068299</v>
      </c>
      <c r="C3" s="5" t="n">
        <v>11248458</v>
      </c>
    </row>
    <row r="4" spans="1:3">
      <c r="A4" s="3" t="s">
        <v>24</v>
      </c>
    </row>
    <row r="5" spans="1:3">
      <c r="A5" s="4" t="s">
        <v>73</v>
      </c>
      <c r="B5" s="7" t="n">
        <v>1223</v>
      </c>
      <c r="C5" s="7" t="n">
        <v>1100</v>
      </c>
    </row>
    <row r="6" spans="1:3">
      <c r="A6" s="3" t="s">
        <v>74</v>
      </c>
    </row>
    <row r="7" spans="1:3">
      <c r="A7" s="4" t="s">
        <v>75</v>
      </c>
      <c r="B7" s="7" t="n">
        <v>0</v>
      </c>
      <c r="C7" s="7" t="n">
        <v>0</v>
      </c>
    </row>
    <row r="8" spans="1:3">
      <c r="A8" s="4" t="s">
        <v>76</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6</v>
      </c>
      <c r="B1" s="2" t="s">
        <v>78</v>
      </c>
      <c r="D1" s="2" t="s">
        <v>1</v>
      </c>
    </row>
    <row r="2" spans="1:5">
      <c r="B2" s="2" t="s">
        <v>22</v>
      </c>
      <c r="C2" s="2" t="s">
        <v>79</v>
      </c>
      <c r="D2" s="2" t="s">
        <v>22</v>
      </c>
      <c r="E2" s="2" t="s">
        <v>79</v>
      </c>
    </row>
    <row r="3" spans="1:5">
      <c r="A3" s="4" t="s">
        <v>237</v>
      </c>
      <c r="B3" s="7" t="n">
        <v>1989000</v>
      </c>
      <c r="C3" s="7" t="n">
        <v>81000</v>
      </c>
      <c r="D3" s="7" t="n">
        <v>5542000</v>
      </c>
      <c r="E3" s="7" t="n">
        <v>2867000</v>
      </c>
    </row>
    <row r="4" spans="1:5">
      <c r="A4" s="4" t="s">
        <v>238</v>
      </c>
    </row>
    <row r="5" spans="1:5">
      <c r="A5" s="4" t="s">
        <v>239</v>
      </c>
      <c r="B5" s="4" t="s">
        <v>240</v>
      </c>
      <c r="D5" s="4" t="s">
        <v>240</v>
      </c>
    </row>
    <row r="6" spans="1:5">
      <c r="A6" s="4" t="s">
        <v>241</v>
      </c>
      <c r="B6" s="4" t="s">
        <v>242</v>
      </c>
      <c r="D6" s="4" t="s">
        <v>242</v>
      </c>
    </row>
    <row r="7" spans="1:5">
      <c r="A7" s="4" t="s">
        <v>243</v>
      </c>
    </row>
    <row r="8" spans="1:5">
      <c r="A8" s="4" t="s">
        <v>239</v>
      </c>
      <c r="B8" s="4" t="s">
        <v>244</v>
      </c>
      <c r="D8" s="4" t="s">
        <v>244</v>
      </c>
    </row>
    <row r="9" spans="1:5">
      <c r="A9" s="4" t="s">
        <v>241</v>
      </c>
      <c r="B9" s="4" t="s">
        <v>245</v>
      </c>
      <c r="D9" s="4" t="s">
        <v>245</v>
      </c>
    </row>
    <row r="10" spans="1:5">
      <c r="A10" s="4" t="s">
        <v>246</v>
      </c>
    </row>
    <row r="11" spans="1:5">
      <c r="A11" s="4" t="s">
        <v>239</v>
      </c>
      <c r="B11" s="4" t="s">
        <v>247</v>
      </c>
      <c r="D11" s="4" t="s">
        <v>247</v>
      </c>
    </row>
    <row r="12" spans="1:5">
      <c r="A12" s="4" t="s">
        <v>241</v>
      </c>
      <c r="B12" s="4" t="s">
        <v>248</v>
      </c>
      <c r="D12" s="4" t="s">
        <v>248</v>
      </c>
    </row>
    <row r="13" spans="1:5">
      <c r="A13" s="4" t="s">
        <v>249</v>
      </c>
    </row>
    <row r="14" spans="1:5">
      <c r="A14" s="4" t="s">
        <v>239</v>
      </c>
      <c r="B14" s="4" t="s">
        <v>250</v>
      </c>
      <c r="D14" s="4" t="s">
        <v>250</v>
      </c>
    </row>
    <row r="15" spans="1:5">
      <c r="A15" s="4" t="s">
        <v>241</v>
      </c>
      <c r="B15" s="4" t="s">
        <v>251</v>
      </c>
      <c r="D15" s="4" t="s">
        <v>2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8</v>
      </c>
      <c r="D1" s="2" t="s">
        <v>1</v>
      </c>
    </row>
    <row r="2" spans="1:5">
      <c r="B2" s="2" t="s">
        <v>22</v>
      </c>
      <c r="C2" s="2" t="s">
        <v>79</v>
      </c>
      <c r="D2" s="2" t="s">
        <v>22</v>
      </c>
      <c r="E2" s="2" t="s">
        <v>79</v>
      </c>
    </row>
    <row r="3" spans="1:5">
      <c r="A3" s="4" t="s">
        <v>253</v>
      </c>
    </row>
    <row r="4" spans="1:5">
      <c r="A4" s="3" t="s">
        <v>254</v>
      </c>
    </row>
    <row r="5" spans="1:5">
      <c r="A5" s="4" t="s">
        <v>255</v>
      </c>
      <c r="B5" s="7" t="n">
        <v>482</v>
      </c>
      <c r="C5" s="7" t="n">
        <v>474</v>
      </c>
      <c r="D5" s="7" t="n">
        <v>1446</v>
      </c>
      <c r="E5" s="7" t="n">
        <v>1421</v>
      </c>
    </row>
    <row r="6" spans="1:5">
      <c r="A6" s="4" t="s">
        <v>256</v>
      </c>
      <c r="B6" s="5" t="n">
        <v>800</v>
      </c>
      <c r="C6" s="5" t="n">
        <v>803</v>
      </c>
      <c r="D6" s="5" t="n">
        <v>2400</v>
      </c>
      <c r="E6" s="5" t="n">
        <v>2409</v>
      </c>
    </row>
    <row r="7" spans="1:5">
      <c r="A7" s="4" t="s">
        <v>257</v>
      </c>
      <c r="B7" s="5" t="n">
        <v>-1073</v>
      </c>
      <c r="C7" s="5" t="n">
        <v>-1020</v>
      </c>
      <c r="D7" s="5" t="n">
        <v>-3218</v>
      </c>
      <c r="E7" s="5" t="n">
        <v>-3060</v>
      </c>
    </row>
    <row r="8" spans="1:5">
      <c r="A8" s="4" t="s">
        <v>258</v>
      </c>
      <c r="B8" s="5" t="n">
        <v>4</v>
      </c>
      <c r="C8" s="5" t="n">
        <v>4</v>
      </c>
      <c r="D8" s="5" t="n">
        <v>12</v>
      </c>
      <c r="E8" s="5" t="n">
        <v>12</v>
      </c>
    </row>
    <row r="9" spans="1:5">
      <c r="A9" s="4" t="s">
        <v>259</v>
      </c>
      <c r="B9" s="5" t="n">
        <v>517</v>
      </c>
      <c r="C9" s="5" t="n">
        <v>512</v>
      </c>
      <c r="D9" s="5" t="n">
        <v>1548</v>
      </c>
      <c r="E9" s="5" t="n">
        <v>1537</v>
      </c>
    </row>
    <row r="10" spans="1:5">
      <c r="A10" s="4" t="s">
        <v>260</v>
      </c>
      <c r="B10" s="5" t="n">
        <v>730</v>
      </c>
      <c r="C10" s="5" t="n">
        <v>773</v>
      </c>
      <c r="D10" s="5" t="n">
        <v>2188</v>
      </c>
      <c r="E10" s="5" t="n">
        <v>2319</v>
      </c>
    </row>
    <row r="11" spans="1:5">
      <c r="A11" s="4" t="s">
        <v>261</v>
      </c>
    </row>
    <row r="12" spans="1:5">
      <c r="A12" s="3" t="s">
        <v>254</v>
      </c>
    </row>
    <row r="13" spans="1:5">
      <c r="A13" s="4" t="s">
        <v>255</v>
      </c>
      <c r="B13" s="5" t="n">
        <v>85</v>
      </c>
      <c r="C13" s="5" t="n">
        <v>94</v>
      </c>
      <c r="D13" s="5" t="n">
        <v>252</v>
      </c>
      <c r="E13" s="5" t="n">
        <v>282</v>
      </c>
    </row>
    <row r="14" spans="1:5">
      <c r="A14" s="4" t="s">
        <v>256</v>
      </c>
      <c r="B14" s="5" t="n">
        <v>128</v>
      </c>
      <c r="C14" s="5" t="n">
        <v>135</v>
      </c>
      <c r="D14" s="5" t="n">
        <v>384</v>
      </c>
      <c r="E14" s="5" t="n">
        <v>406</v>
      </c>
    </row>
    <row r="15" spans="1:5">
      <c r="A15" s="4" t="s">
        <v>257</v>
      </c>
      <c r="B15" s="5" t="n">
        <v>-89</v>
      </c>
      <c r="C15" s="5" t="n">
        <v>-86</v>
      </c>
      <c r="D15" s="5" t="n">
        <v>-266</v>
      </c>
      <c r="E15" s="5" t="n">
        <v>-256</v>
      </c>
    </row>
    <row r="16" spans="1:5">
      <c r="A16" s="4" t="s">
        <v>262</v>
      </c>
      <c r="B16" s="5" t="n">
        <v>57</v>
      </c>
      <c r="C16" s="5" t="n">
        <v>57</v>
      </c>
      <c r="D16" s="5" t="n">
        <v>169</v>
      </c>
      <c r="E16" s="5" t="n">
        <v>169</v>
      </c>
    </row>
    <row r="17" spans="1:5">
      <c r="A17" s="4" t="s">
        <v>258</v>
      </c>
      <c r="B17" s="5" t="n">
        <v>-46</v>
      </c>
      <c r="C17" s="5" t="n">
        <v>-100</v>
      </c>
      <c r="D17" s="5" t="n">
        <v>-136</v>
      </c>
      <c r="E17" s="5" t="n">
        <v>-300</v>
      </c>
    </row>
    <row r="18" spans="1:5">
      <c r="A18" s="4" t="s">
        <v>259</v>
      </c>
      <c r="B18" s="5" t="n">
        <v>-20</v>
      </c>
      <c r="C18" s="5" t="n">
        <v>8</v>
      </c>
      <c r="D18" s="5" t="n">
        <v>-60</v>
      </c>
      <c r="E18" s="5" t="n">
        <v>27</v>
      </c>
    </row>
    <row r="19" spans="1:5">
      <c r="A19" s="4" t="s">
        <v>260</v>
      </c>
      <c r="B19" s="7" t="n">
        <v>115</v>
      </c>
      <c r="C19" s="7" t="n">
        <v>108</v>
      </c>
      <c r="D19" s="7" t="n">
        <v>343</v>
      </c>
      <c r="E19" s="7" t="n">
        <v>3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65</v>
      </c>
    </row>
    <row r="4" spans="1:2">
      <c r="A4" s="4" t="s">
        <v>266</v>
      </c>
      <c r="B4" s="7" t="n">
        <v>297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78</v>
      </c>
      <c r="D1" s="2" t="s">
        <v>1</v>
      </c>
    </row>
    <row r="2" spans="1:6">
      <c r="B2" s="2" t="s">
        <v>22</v>
      </c>
      <c r="C2" s="2" t="s">
        <v>79</v>
      </c>
      <c r="D2" s="2" t="s">
        <v>22</v>
      </c>
      <c r="E2" s="2" t="s">
        <v>79</v>
      </c>
      <c r="F2" s="2" t="s">
        <v>23</v>
      </c>
    </row>
    <row r="3" spans="1:6">
      <c r="A3" s="3" t="s">
        <v>268</v>
      </c>
    </row>
    <row r="4" spans="1:6">
      <c r="A4" s="4" t="s">
        <v>269</v>
      </c>
      <c r="B4" s="5" t="n">
        <v>12068299</v>
      </c>
      <c r="C4" s="5" t="n">
        <v>11240417</v>
      </c>
      <c r="D4" s="5" t="n">
        <v>12068299</v>
      </c>
      <c r="E4" s="5" t="n">
        <v>11240417</v>
      </c>
      <c r="F4" s="5" t="n">
        <v>11248458</v>
      </c>
    </row>
    <row r="5" spans="1:6">
      <c r="A5" s="4" t="s">
        <v>270</v>
      </c>
      <c r="B5" s="5" t="n">
        <v>11816553</v>
      </c>
      <c r="C5" s="5" t="n">
        <v>11014002</v>
      </c>
      <c r="D5" s="5" t="n">
        <v>11435545</v>
      </c>
      <c r="E5" s="5" t="n">
        <v>11003644</v>
      </c>
    </row>
    <row r="6" spans="1:6">
      <c r="A6" s="4" t="s">
        <v>106</v>
      </c>
      <c r="B6" s="5" t="n">
        <v>12041432</v>
      </c>
      <c r="C6" s="5" t="n">
        <v>11233375</v>
      </c>
      <c r="D6" s="5" t="n">
        <v>11660674</v>
      </c>
      <c r="E6" s="5" t="n">
        <v>11222588</v>
      </c>
    </row>
    <row r="7" spans="1:6">
      <c r="A7" s="4" t="s">
        <v>108</v>
      </c>
      <c r="B7" s="8" t="n">
        <v>0.92</v>
      </c>
      <c r="C7" s="8" t="n">
        <v>0.86</v>
      </c>
      <c r="D7" s="8" t="n">
        <v>2.03</v>
      </c>
      <c r="E7" s="8" t="n">
        <v>2.05</v>
      </c>
    </row>
    <row r="8" spans="1:6">
      <c r="A8" s="4" t="s">
        <v>271</v>
      </c>
      <c r="B8" s="9" t="n">
        <v>-0.02</v>
      </c>
      <c r="C8" s="9" t="n">
        <v>-0.02</v>
      </c>
      <c r="D8" s="9" t="n">
        <v>-0.04</v>
      </c>
      <c r="E8" s="9" t="n">
        <v>-0.04</v>
      </c>
    </row>
    <row r="9" spans="1:6">
      <c r="A9" s="4" t="s">
        <v>272</v>
      </c>
      <c r="B9" s="8" t="n">
        <v>0.9</v>
      </c>
      <c r="C9" s="8" t="n">
        <v>0.84</v>
      </c>
      <c r="D9" s="8" t="n">
        <v>1.99</v>
      </c>
      <c r="E9" s="8" t="n">
        <v>2.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73</v>
      </c>
      <c r="B1" s="2" t="s">
        <v>1</v>
      </c>
    </row>
    <row r="2" spans="1:2">
      <c r="B2" s="2" t="s">
        <v>264</v>
      </c>
    </row>
    <row r="3" spans="1:2">
      <c r="A3" s="3" t="s">
        <v>274</v>
      </c>
    </row>
    <row r="4" spans="1:2">
      <c r="A4" s="4" t="s">
        <v>275</v>
      </c>
      <c r="B4" s="4" t="s">
        <v>276</v>
      </c>
    </row>
    <row r="5" spans="1:2">
      <c r="A5" s="4" t="s">
        <v>277</v>
      </c>
      <c r="B5" s="12"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8</v>
      </c>
      <c r="B1" s="2" t="s">
        <v>78</v>
      </c>
      <c r="D1" s="2" t="s">
        <v>1</v>
      </c>
    </row>
    <row r="2" spans="1:9">
      <c r="B2" s="2" t="s">
        <v>22</v>
      </c>
      <c r="C2" s="2" t="s">
        <v>79</v>
      </c>
      <c r="D2" s="2" t="s">
        <v>22</v>
      </c>
      <c r="E2" s="2" t="s">
        <v>79</v>
      </c>
      <c r="F2" s="2" t="s">
        <v>279</v>
      </c>
      <c r="G2" s="2" t="s">
        <v>23</v>
      </c>
      <c r="H2" s="2" t="s">
        <v>280</v>
      </c>
      <c r="I2" s="2" t="s">
        <v>281</v>
      </c>
    </row>
    <row r="3" spans="1:9">
      <c r="A3" s="3" t="s">
        <v>282</v>
      </c>
    </row>
    <row r="4" spans="1:9">
      <c r="A4" s="4" t="s">
        <v>283</v>
      </c>
      <c r="B4" s="7" t="n">
        <v>47</v>
      </c>
      <c r="C4" s="7" t="n">
        <v>0</v>
      </c>
      <c r="D4" s="7" t="n">
        <v>60</v>
      </c>
      <c r="E4" s="7" t="n">
        <v>17</v>
      </c>
    </row>
    <row r="5" spans="1:9">
      <c r="A5" s="4" t="s">
        <v>284</v>
      </c>
      <c r="B5" s="5" t="n">
        <v>-19</v>
      </c>
      <c r="C5" s="5" t="n">
        <v>0</v>
      </c>
      <c r="D5" s="5" t="n">
        <v>-24</v>
      </c>
      <c r="E5" s="5" t="n">
        <v>-7</v>
      </c>
    </row>
    <row r="6" spans="1:9">
      <c r="A6" s="4" t="s">
        <v>47</v>
      </c>
      <c r="B6" s="5" t="n">
        <v>-661</v>
      </c>
      <c r="C6" s="5" t="n">
        <v>-785</v>
      </c>
      <c r="D6" s="5" t="n">
        <v>-661</v>
      </c>
      <c r="E6" s="5" t="n">
        <v>-785</v>
      </c>
      <c r="F6" s="7" t="n">
        <v>-735</v>
      </c>
      <c r="G6" s="7" t="n">
        <v>-924</v>
      </c>
      <c r="H6" s="7" t="n">
        <v>-870</v>
      </c>
      <c r="I6" s="7" t="n">
        <v>-935</v>
      </c>
    </row>
    <row r="7" spans="1:9">
      <c r="A7" s="4" t="s">
        <v>285</v>
      </c>
      <c r="B7" s="5" t="n">
        <v>28</v>
      </c>
      <c r="C7" s="5" t="n">
        <v>0</v>
      </c>
      <c r="D7" s="5" t="n">
        <v>36</v>
      </c>
      <c r="E7" s="5" t="n">
        <v>10</v>
      </c>
    </row>
    <row r="8" spans="1:9">
      <c r="A8" s="4" t="s">
        <v>286</v>
      </c>
      <c r="B8" s="5" t="n">
        <v>78</v>
      </c>
      <c r="C8" s="5" t="n">
        <v>64</v>
      </c>
      <c r="D8" s="5" t="n">
        <v>235</v>
      </c>
      <c r="E8" s="5" t="n">
        <v>192</v>
      </c>
    </row>
    <row r="9" spans="1:9">
      <c r="A9" s="4" t="s">
        <v>287</v>
      </c>
      <c r="B9" s="5" t="n">
        <v>-30</v>
      </c>
      <c r="C9" s="5" t="n">
        <v>-25</v>
      </c>
      <c r="D9" s="5" t="n">
        <v>-91</v>
      </c>
      <c r="E9" s="5" t="n">
        <v>-75</v>
      </c>
    </row>
    <row r="10" spans="1:9">
      <c r="A10" s="4" t="s">
        <v>288</v>
      </c>
      <c r="B10" s="5" t="n">
        <v>354</v>
      </c>
      <c r="C10" s="5" t="n">
        <v>233</v>
      </c>
      <c r="D10" s="5" t="n">
        <v>354</v>
      </c>
      <c r="E10" s="5" t="n">
        <v>233</v>
      </c>
      <c r="F10" s="5" t="n">
        <v>328</v>
      </c>
      <c r="G10" s="5" t="n">
        <v>235</v>
      </c>
      <c r="H10" s="5" t="n">
        <v>187</v>
      </c>
      <c r="I10" s="5" t="n">
        <v>200</v>
      </c>
    </row>
    <row r="11" spans="1:9">
      <c r="A11" s="4" t="s">
        <v>289</v>
      </c>
      <c r="B11" s="5" t="n">
        <v>-1015</v>
      </c>
      <c r="C11" s="5" t="n">
        <v>-1018</v>
      </c>
      <c r="D11" s="5" t="n">
        <v>-1015</v>
      </c>
      <c r="E11" s="5" t="n">
        <v>-1018</v>
      </c>
      <c r="F11" s="7" t="n">
        <v>-1063</v>
      </c>
      <c r="G11" s="7" t="n">
        <v>-1159</v>
      </c>
      <c r="H11" s="7" t="n">
        <v>-1057</v>
      </c>
      <c r="I11" s="7" t="n">
        <v>-1135</v>
      </c>
    </row>
    <row r="12" spans="1:9">
      <c r="A12" s="4" t="s">
        <v>290</v>
      </c>
      <c r="B12" s="5" t="n">
        <v>-2</v>
      </c>
      <c r="C12" s="5" t="n">
        <v>46</v>
      </c>
      <c r="D12" s="5" t="n">
        <v>83</v>
      </c>
      <c r="E12" s="5" t="n">
        <v>23</v>
      </c>
    </row>
    <row r="13" spans="1:9">
      <c r="A13" s="4" t="s">
        <v>291</v>
      </c>
      <c r="B13" s="5" t="n">
        <v>0</v>
      </c>
      <c r="C13" s="5" t="n">
        <v>0</v>
      </c>
      <c r="D13" s="5" t="n">
        <v>0</v>
      </c>
      <c r="E13" s="5" t="n">
        <v>0</v>
      </c>
    </row>
    <row r="14" spans="1:9">
      <c r="A14" s="4" t="s">
        <v>292</v>
      </c>
      <c r="B14" s="5" t="n">
        <v>-2</v>
      </c>
      <c r="C14" s="5" t="n">
        <v>46</v>
      </c>
      <c r="D14" s="5" t="n">
        <v>83</v>
      </c>
      <c r="E14" s="5" t="n">
        <v>23</v>
      </c>
    </row>
    <row r="15" spans="1:9">
      <c r="A15" s="4" t="s">
        <v>293</v>
      </c>
      <c r="B15" s="5" t="n">
        <v>48</v>
      </c>
      <c r="C15" s="5" t="n">
        <v>39</v>
      </c>
      <c r="D15" s="5" t="n">
        <v>144</v>
      </c>
      <c r="E15" s="5" t="n">
        <v>117</v>
      </c>
    </row>
    <row r="16" spans="1:9">
      <c r="A16" s="4" t="s">
        <v>294</v>
      </c>
      <c r="B16" s="5" t="n">
        <v>76</v>
      </c>
      <c r="C16" s="5" t="n">
        <v>39</v>
      </c>
      <c r="D16" s="5" t="n">
        <v>180</v>
      </c>
      <c r="E16" s="5" t="n">
        <v>127</v>
      </c>
    </row>
    <row r="17" spans="1:9">
      <c r="A17" s="4" t="s">
        <v>295</v>
      </c>
      <c r="B17" s="5" t="n">
        <v>26</v>
      </c>
      <c r="C17" s="5" t="n">
        <v>46</v>
      </c>
      <c r="D17" s="5" t="n">
        <v>119</v>
      </c>
      <c r="E17" s="5" t="n">
        <v>33</v>
      </c>
    </row>
    <row r="18" spans="1:9">
      <c r="A18" s="4" t="s">
        <v>296</v>
      </c>
      <c r="B18" s="5" t="n">
        <v>48</v>
      </c>
      <c r="C18" s="5" t="n">
        <v>39</v>
      </c>
      <c r="D18" s="5" t="n">
        <v>144</v>
      </c>
      <c r="E18" s="5" t="n">
        <v>117</v>
      </c>
    </row>
    <row r="19" spans="1:9">
      <c r="A19" s="4" t="s">
        <v>115</v>
      </c>
      <c r="B19" s="7" t="n">
        <v>74</v>
      </c>
      <c r="C19" s="7" t="n">
        <v>85</v>
      </c>
      <c r="D19" s="7" t="n">
        <v>263</v>
      </c>
      <c r="E19" s="7" t="n">
        <v>1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2</v>
      </c>
      <c r="C1" s="2" t="s">
        <v>298</v>
      </c>
      <c r="D1" s="2" t="s">
        <v>299</v>
      </c>
      <c r="E1" s="2" t="s">
        <v>23</v>
      </c>
    </row>
    <row r="2" spans="1:5">
      <c r="A2" s="3" t="s">
        <v>300</v>
      </c>
    </row>
    <row r="3" spans="1:5">
      <c r="A3" s="4" t="s">
        <v>301</v>
      </c>
      <c r="B3" s="7" t="n">
        <v>255193</v>
      </c>
      <c r="E3" s="7" t="n">
        <v>197047</v>
      </c>
    </row>
    <row r="4" spans="1:5">
      <c r="A4" s="4" t="s">
        <v>302</v>
      </c>
      <c r="B4" s="5" t="n">
        <v>-7950</v>
      </c>
      <c r="E4" s="5" t="n">
        <v>-4859</v>
      </c>
    </row>
    <row r="5" spans="1:5">
      <c r="A5" s="4" t="s">
        <v>303</v>
      </c>
      <c r="B5" s="5" t="n">
        <v>-4939</v>
      </c>
      <c r="E5" s="5" t="n">
        <v>-5318</v>
      </c>
    </row>
    <row r="6" spans="1:5">
      <c r="A6" s="4" t="s">
        <v>304</v>
      </c>
      <c r="B6" s="5" t="n">
        <v>255193</v>
      </c>
      <c r="E6" s="5" t="n">
        <v>197047</v>
      </c>
    </row>
    <row r="7" spans="1:5">
      <c r="A7" s="4" t="s">
        <v>305</v>
      </c>
    </row>
    <row r="8" spans="1:5">
      <c r="A8" s="3" t="s">
        <v>300</v>
      </c>
    </row>
    <row r="9" spans="1:5">
      <c r="A9" s="4" t="s">
        <v>302</v>
      </c>
      <c r="B9" s="5" t="n">
        <v>-27632</v>
      </c>
      <c r="E9" s="5" t="n">
        <v>-13437</v>
      </c>
    </row>
    <row r="10" spans="1:5">
      <c r="A10" s="4" t="s">
        <v>306</v>
      </c>
    </row>
    <row r="11" spans="1:5">
      <c r="A11" s="3" t="s">
        <v>300</v>
      </c>
    </row>
    <row r="12" spans="1:5">
      <c r="A12" s="4" t="s">
        <v>301</v>
      </c>
      <c r="B12" s="5" t="n">
        <v>12632</v>
      </c>
      <c r="E12" s="5" t="n">
        <v>13437</v>
      </c>
    </row>
    <row r="13" spans="1:5">
      <c r="A13" s="4" t="s">
        <v>307</v>
      </c>
    </row>
    <row r="14" spans="1:5">
      <c r="A14" s="3" t="s">
        <v>300</v>
      </c>
    </row>
    <row r="15" spans="1:5">
      <c r="A15" s="4" t="s">
        <v>301</v>
      </c>
      <c r="B15" s="5" t="n">
        <v>15000</v>
      </c>
      <c r="E15" s="5" t="n">
        <v>0</v>
      </c>
    </row>
    <row r="16" spans="1:5">
      <c r="A16" s="4" t="s">
        <v>243</v>
      </c>
    </row>
    <row r="17" spans="1:5">
      <c r="A17" s="3" t="s">
        <v>300</v>
      </c>
    </row>
    <row r="18" spans="1:5">
      <c r="A18" s="4" t="s">
        <v>302</v>
      </c>
      <c r="B18" s="5" t="n">
        <v>-199109</v>
      </c>
      <c r="E18" s="5" t="n">
        <v>-164255</v>
      </c>
    </row>
    <row r="19" spans="1:5">
      <c r="A19" s="4" t="s">
        <v>308</v>
      </c>
    </row>
    <row r="20" spans="1:5">
      <c r="A20" s="3" t="s">
        <v>300</v>
      </c>
    </row>
    <row r="21" spans="1:5">
      <c r="A21" s="4" t="s">
        <v>301</v>
      </c>
      <c r="B21" s="5" t="n">
        <v>12500</v>
      </c>
      <c r="E21" s="5" t="n">
        <v>12500</v>
      </c>
    </row>
    <row r="22" spans="1:5">
      <c r="A22" s="4" t="s">
        <v>309</v>
      </c>
    </row>
    <row r="23" spans="1:5">
      <c r="A23" s="3" t="s">
        <v>300</v>
      </c>
    </row>
    <row r="24" spans="1:5">
      <c r="A24" s="4" t="s">
        <v>301</v>
      </c>
      <c r="B24" s="5" t="n">
        <v>5000</v>
      </c>
      <c r="E24" s="5" t="n">
        <v>5000</v>
      </c>
    </row>
    <row r="25" spans="1:5">
      <c r="A25" s="4" t="s">
        <v>310</v>
      </c>
    </row>
    <row r="26" spans="1:5">
      <c r="A26" s="3" t="s">
        <v>300</v>
      </c>
    </row>
    <row r="27" spans="1:5">
      <c r="A27" s="4" t="s">
        <v>301</v>
      </c>
      <c r="B27" s="5" t="n">
        <v>4550</v>
      </c>
      <c r="E27" s="5" t="n">
        <v>4550</v>
      </c>
    </row>
    <row r="28" spans="1:5">
      <c r="A28" s="4" t="s">
        <v>311</v>
      </c>
    </row>
    <row r="29" spans="1:5">
      <c r="A29" s="3" t="s">
        <v>300</v>
      </c>
    </row>
    <row r="30" spans="1:5">
      <c r="A30" s="4" t="s">
        <v>301</v>
      </c>
      <c r="B30" s="5" t="n">
        <v>8000</v>
      </c>
      <c r="E30" s="5" t="n">
        <v>8000</v>
      </c>
    </row>
    <row r="31" spans="1:5">
      <c r="A31" s="4" t="s">
        <v>312</v>
      </c>
    </row>
    <row r="32" spans="1:5">
      <c r="A32" s="3" t="s">
        <v>300</v>
      </c>
    </row>
    <row r="33" spans="1:5">
      <c r="A33" s="4" t="s">
        <v>301</v>
      </c>
      <c r="B33" s="5" t="n">
        <v>14795</v>
      </c>
      <c r="E33" s="5" t="n">
        <v>14795</v>
      </c>
    </row>
    <row r="34" spans="1:5">
      <c r="A34" s="4" t="s">
        <v>313</v>
      </c>
    </row>
    <row r="35" spans="1:5">
      <c r="A35" s="3" t="s">
        <v>300</v>
      </c>
    </row>
    <row r="36" spans="1:5">
      <c r="A36" s="4" t="s">
        <v>301</v>
      </c>
      <c r="B36" s="5" t="n">
        <v>22969</v>
      </c>
      <c r="E36" s="5" t="n">
        <v>23115</v>
      </c>
    </row>
    <row r="37" spans="1:5">
      <c r="A37" s="4" t="s">
        <v>314</v>
      </c>
    </row>
    <row r="38" spans="1:5">
      <c r="A38" s="3" t="s">
        <v>300</v>
      </c>
    </row>
    <row r="39" spans="1:5">
      <c r="A39" s="4" t="s">
        <v>301</v>
      </c>
      <c r="B39" s="5" t="n">
        <v>17020</v>
      </c>
      <c r="E39" s="5" t="n">
        <v>17020</v>
      </c>
    </row>
    <row r="40" spans="1:5">
      <c r="A40" s="4" t="s">
        <v>315</v>
      </c>
    </row>
    <row r="41" spans="1:5">
      <c r="A41" s="3" t="s">
        <v>300</v>
      </c>
    </row>
    <row r="42" spans="1:5">
      <c r="A42" s="4" t="s">
        <v>301</v>
      </c>
      <c r="B42" s="5" t="n">
        <v>14795</v>
      </c>
      <c r="E42" s="5" t="n">
        <v>14795</v>
      </c>
    </row>
    <row r="43" spans="1:5">
      <c r="A43" s="4" t="s">
        <v>316</v>
      </c>
    </row>
    <row r="44" spans="1:5">
      <c r="A44" s="3" t="s">
        <v>300</v>
      </c>
    </row>
    <row r="45" spans="1:5">
      <c r="A45" s="4" t="s">
        <v>301</v>
      </c>
      <c r="B45" s="5" t="n">
        <v>14550</v>
      </c>
      <c r="E45" s="5" t="n">
        <v>14550</v>
      </c>
    </row>
    <row r="46" spans="1:5">
      <c r="A46" s="4" t="s">
        <v>317</v>
      </c>
    </row>
    <row r="47" spans="1:5">
      <c r="A47" s="3" t="s">
        <v>300</v>
      </c>
    </row>
    <row r="48" spans="1:5">
      <c r="A48" s="4" t="s">
        <v>301</v>
      </c>
      <c r="B48" s="5" t="n">
        <v>30000</v>
      </c>
      <c r="E48" s="5" t="n">
        <v>30000</v>
      </c>
    </row>
    <row r="49" spans="1:5">
      <c r="A49" s="4" t="s">
        <v>317</v>
      </c>
    </row>
    <row r="50" spans="1:5">
      <c r="A50" s="3" t="s">
        <v>300</v>
      </c>
    </row>
    <row r="51" spans="1:5">
      <c r="A51" s="4" t="s">
        <v>301</v>
      </c>
      <c r="B51" s="5" t="n">
        <v>19930</v>
      </c>
      <c r="E51" s="5" t="n">
        <v>19930</v>
      </c>
    </row>
    <row r="52" spans="1:5">
      <c r="A52" s="4" t="s">
        <v>318</v>
      </c>
    </row>
    <row r="53" spans="1:5">
      <c r="A53" s="3" t="s">
        <v>300</v>
      </c>
    </row>
    <row r="54" spans="1:5">
      <c r="A54" s="4" t="s">
        <v>301</v>
      </c>
      <c r="B54" s="5" t="n">
        <v>35000</v>
      </c>
      <c r="E54" s="5" t="n">
        <v>0</v>
      </c>
    </row>
    <row r="55" spans="1:5">
      <c r="A55" s="4" t="s">
        <v>238</v>
      </c>
    </row>
    <row r="56" spans="1:5">
      <c r="A56" s="3" t="s">
        <v>300</v>
      </c>
    </row>
    <row r="57" spans="1:5">
      <c r="A57" s="4" t="s">
        <v>302</v>
      </c>
      <c r="B57" s="5" t="n">
        <v>-33298</v>
      </c>
      <c r="E57" s="5" t="n">
        <v>-29211</v>
      </c>
    </row>
    <row r="58" spans="1:5">
      <c r="A58" s="4" t="s">
        <v>319</v>
      </c>
    </row>
    <row r="59" spans="1:5">
      <c r="A59" s="3" t="s">
        <v>300</v>
      </c>
    </row>
    <row r="60" spans="1:5">
      <c r="A60" s="4" t="s">
        <v>302</v>
      </c>
      <c r="B60" s="5" t="n">
        <v>-5000</v>
      </c>
      <c r="E60" s="5" t="n">
        <v>0</v>
      </c>
    </row>
    <row r="61" spans="1:5">
      <c r="A61" s="4" t="s">
        <v>320</v>
      </c>
    </row>
    <row r="62" spans="1:5">
      <c r="A62" s="3" t="s">
        <v>300</v>
      </c>
    </row>
    <row r="63" spans="1:5">
      <c r="A63" s="4" t="s">
        <v>301</v>
      </c>
      <c r="B63" s="5" t="n">
        <v>7200</v>
      </c>
      <c r="E63" s="5" t="n">
        <v>7200</v>
      </c>
    </row>
    <row r="64" spans="1:5">
      <c r="A64" s="4" t="s">
        <v>321</v>
      </c>
    </row>
    <row r="65" spans="1:5">
      <c r="A65" s="3" t="s">
        <v>300</v>
      </c>
    </row>
    <row r="66" spans="1:5">
      <c r="A66" s="4" t="s">
        <v>301</v>
      </c>
      <c r="B66" s="5" t="n">
        <v>170</v>
      </c>
      <c r="E66" s="5" t="n">
        <v>254</v>
      </c>
    </row>
    <row r="67" spans="1:5">
      <c r="A67" s="4" t="s">
        <v>322</v>
      </c>
    </row>
    <row r="68" spans="1:5">
      <c r="A68" s="3" t="s">
        <v>300</v>
      </c>
    </row>
    <row r="69" spans="1:5">
      <c r="A69" s="4" t="s">
        <v>301</v>
      </c>
      <c r="B69" s="5" t="n">
        <v>574</v>
      </c>
      <c r="E69" s="5" t="n">
        <v>615</v>
      </c>
    </row>
    <row r="70" spans="1:5">
      <c r="A70" s="4" t="s">
        <v>323</v>
      </c>
    </row>
    <row r="71" spans="1:5">
      <c r="A71" s="3" t="s">
        <v>300</v>
      </c>
    </row>
    <row r="72" spans="1:5">
      <c r="A72" s="4" t="s">
        <v>301</v>
      </c>
      <c r="B72" s="5" t="n">
        <v>60</v>
      </c>
      <c r="E72" s="5" t="n">
        <v>67</v>
      </c>
    </row>
    <row r="73" spans="1:5">
      <c r="A73" s="4" t="s">
        <v>324</v>
      </c>
    </row>
    <row r="74" spans="1:5">
      <c r="A74" s="3" t="s">
        <v>300</v>
      </c>
    </row>
    <row r="75" spans="1:5">
      <c r="A75" s="4" t="s">
        <v>301</v>
      </c>
      <c r="B75" s="5" t="n">
        <v>321</v>
      </c>
      <c r="E75" s="5" t="n">
        <v>341</v>
      </c>
    </row>
    <row r="76" spans="1:5">
      <c r="A76" s="4" t="s">
        <v>325</v>
      </c>
    </row>
    <row r="77" spans="1:5">
      <c r="A77" s="3" t="s">
        <v>300</v>
      </c>
    </row>
    <row r="78" spans="1:5">
      <c r="A78" s="4" t="s">
        <v>301</v>
      </c>
      <c r="B78" s="5" t="n">
        <v>341</v>
      </c>
      <c r="E78" s="5" t="n">
        <v>371</v>
      </c>
    </row>
    <row r="79" spans="1:5">
      <c r="A79" s="4" t="s">
        <v>326</v>
      </c>
    </row>
    <row r="80" spans="1:5">
      <c r="A80" s="3" t="s">
        <v>300</v>
      </c>
    </row>
    <row r="81" spans="1:5">
      <c r="A81" s="4" t="s">
        <v>301</v>
      </c>
      <c r="B81" s="5" t="n">
        <v>113</v>
      </c>
      <c r="E81" s="5" t="n">
        <v>120</v>
      </c>
    </row>
    <row r="82" spans="1:5">
      <c r="A82" s="4" t="s">
        <v>327</v>
      </c>
    </row>
    <row r="83" spans="1:5">
      <c r="A83" s="3" t="s">
        <v>300</v>
      </c>
    </row>
    <row r="84" spans="1:5">
      <c r="A84" s="4" t="s">
        <v>301</v>
      </c>
      <c r="B84" s="5" t="n">
        <v>361</v>
      </c>
      <c r="E84" s="5" t="n">
        <v>391</v>
      </c>
    </row>
    <row r="85" spans="1:5">
      <c r="A85" s="4" t="s">
        <v>328</v>
      </c>
    </row>
    <row r="86" spans="1:5">
      <c r="A86" s="3" t="s">
        <v>300</v>
      </c>
    </row>
    <row r="87" spans="1:5">
      <c r="A87" s="4" t="s">
        <v>301</v>
      </c>
      <c r="B87" s="5" t="n">
        <v>207</v>
      </c>
      <c r="E87" s="5" t="n">
        <v>217</v>
      </c>
    </row>
    <row r="88" spans="1:5">
      <c r="A88" s="4" t="s">
        <v>329</v>
      </c>
    </row>
    <row r="89" spans="1:5">
      <c r="A89" s="3" t="s">
        <v>300</v>
      </c>
    </row>
    <row r="90" spans="1:5">
      <c r="A90" s="4" t="s">
        <v>301</v>
      </c>
      <c r="B90" s="5" t="n">
        <v>538</v>
      </c>
      <c r="E90" s="5" t="n">
        <v>583</v>
      </c>
    </row>
    <row r="91" spans="1:5">
      <c r="A91" s="4" t="s">
        <v>330</v>
      </c>
    </row>
    <row r="92" spans="1:5">
      <c r="A92" s="3" t="s">
        <v>300</v>
      </c>
    </row>
    <row r="93" spans="1:5">
      <c r="A93" s="4" t="s">
        <v>301</v>
      </c>
      <c r="B93" s="5" t="n">
        <v>1509</v>
      </c>
      <c r="E93" s="5" t="n">
        <v>1634</v>
      </c>
    </row>
    <row r="94" spans="1:5">
      <c r="A94" s="4" t="s">
        <v>331</v>
      </c>
    </row>
    <row r="95" spans="1:5">
      <c r="A95" s="3" t="s">
        <v>300</v>
      </c>
    </row>
    <row r="96" spans="1:5">
      <c r="A96" s="4" t="s">
        <v>301</v>
      </c>
      <c r="B96" s="5" t="n">
        <v>196</v>
      </c>
      <c r="E96" s="5" t="n">
        <v>321</v>
      </c>
    </row>
    <row r="97" spans="1:5">
      <c r="A97" s="4" t="s">
        <v>332</v>
      </c>
    </row>
    <row r="98" spans="1:5">
      <c r="A98" s="3" t="s">
        <v>300</v>
      </c>
    </row>
    <row r="99" spans="1:5">
      <c r="A99" s="4" t="s">
        <v>301</v>
      </c>
      <c r="B99" s="5" t="n">
        <v>148</v>
      </c>
      <c r="E99" s="5" t="n">
        <v>154</v>
      </c>
    </row>
    <row r="100" spans="1:5">
      <c r="A100" s="4" t="s">
        <v>333</v>
      </c>
    </row>
    <row r="101" spans="1:5">
      <c r="A101" s="3" t="s">
        <v>300</v>
      </c>
    </row>
    <row r="102" spans="1:5">
      <c r="A102" s="4" t="s">
        <v>301</v>
      </c>
      <c r="B102" s="5" t="n">
        <v>1310</v>
      </c>
      <c r="E102" s="5" t="n">
        <v>1335</v>
      </c>
    </row>
    <row r="103" spans="1:5">
      <c r="A103" s="4" t="s">
        <v>334</v>
      </c>
    </row>
    <row r="104" spans="1:5">
      <c r="A104" s="3" t="s">
        <v>300</v>
      </c>
    </row>
    <row r="105" spans="1:5">
      <c r="A105" s="4" t="s">
        <v>302</v>
      </c>
      <c r="B105" s="5" t="n">
        <v>-1965</v>
      </c>
      <c r="E105" s="5" t="n">
        <v>-1965</v>
      </c>
    </row>
    <row r="106" spans="1:5">
      <c r="A106" s="4" t="s">
        <v>335</v>
      </c>
    </row>
    <row r="107" spans="1:5">
      <c r="A107" s="3" t="s">
        <v>300</v>
      </c>
    </row>
    <row r="108" spans="1:5">
      <c r="A108" s="4" t="s">
        <v>302</v>
      </c>
      <c r="B108" s="5" t="n">
        <v>-4500</v>
      </c>
      <c r="E108" s="5" t="n">
        <v>-4500</v>
      </c>
    </row>
    <row r="109" spans="1:5">
      <c r="A109" s="4" t="s">
        <v>336</v>
      </c>
    </row>
    <row r="110" spans="1:5">
      <c r="A110" s="3" t="s">
        <v>300</v>
      </c>
    </row>
    <row r="111" spans="1:5">
      <c r="A111" s="4" t="s">
        <v>301</v>
      </c>
      <c r="B111" s="5" t="n">
        <v>2250</v>
      </c>
      <c r="E111" s="5" t="n">
        <v>2250</v>
      </c>
    </row>
    <row r="112" spans="1:5">
      <c r="A112" s="4" t="s">
        <v>337</v>
      </c>
    </row>
    <row r="113" spans="1:5">
      <c r="A113" s="3" t="s">
        <v>300</v>
      </c>
    </row>
    <row r="114" spans="1:5">
      <c r="A114" s="4" t="s">
        <v>301</v>
      </c>
      <c r="B114" s="5" t="n">
        <v>1026</v>
      </c>
      <c r="E114" s="5" t="n">
        <v>1101</v>
      </c>
    </row>
    <row r="115" spans="1:5">
      <c r="A115" s="4" t="s">
        <v>338</v>
      </c>
    </row>
    <row r="116" spans="1:5">
      <c r="A116" s="3" t="s">
        <v>300</v>
      </c>
    </row>
    <row r="117" spans="1:5">
      <c r="A117" s="4" t="s">
        <v>301</v>
      </c>
      <c r="B117" s="5" t="n">
        <v>750</v>
      </c>
      <c r="E117" s="5" t="n">
        <v>790</v>
      </c>
    </row>
    <row r="118" spans="1:5">
      <c r="A118" s="4" t="s">
        <v>339</v>
      </c>
    </row>
    <row r="119" spans="1:5">
      <c r="A119" s="3" t="s">
        <v>300</v>
      </c>
    </row>
    <row r="120" spans="1:5">
      <c r="A120" s="4" t="s">
        <v>301</v>
      </c>
      <c r="B120" s="5" t="n">
        <v>1264</v>
      </c>
      <c r="E120" s="5" t="n">
        <v>1294</v>
      </c>
    </row>
    <row r="121" spans="1:5">
      <c r="A121" s="4" t="s">
        <v>340</v>
      </c>
    </row>
    <row r="122" spans="1:5">
      <c r="A122" s="3" t="s">
        <v>300</v>
      </c>
    </row>
    <row r="123" spans="1:5">
      <c r="A123" s="4" t="s">
        <v>302</v>
      </c>
      <c r="B123" s="5" t="n">
        <v>-1678</v>
      </c>
      <c r="E123" s="5" t="n">
        <v>-1771</v>
      </c>
    </row>
    <row r="124" spans="1:5">
      <c r="A124" s="4" t="s">
        <v>341</v>
      </c>
    </row>
    <row r="125" spans="1:5">
      <c r="A125" s="3" t="s">
        <v>300</v>
      </c>
    </row>
    <row r="126" spans="1:5">
      <c r="A126" s="4" t="s">
        <v>302</v>
      </c>
      <c r="B126" s="5" t="n">
        <v>-2010</v>
      </c>
      <c r="E126" s="5" t="n">
        <v>-2250</v>
      </c>
    </row>
    <row r="127" spans="1:5">
      <c r="A127" s="4" t="s">
        <v>342</v>
      </c>
    </row>
    <row r="128" spans="1:5">
      <c r="A128" s="3" t="s">
        <v>300</v>
      </c>
    </row>
    <row r="129" spans="1:5">
      <c r="A129" s="4" t="s">
        <v>301</v>
      </c>
      <c r="B129" s="5" t="n">
        <v>3</v>
      </c>
      <c r="E129" s="5" t="n">
        <v>8</v>
      </c>
    </row>
    <row r="130" spans="1:5">
      <c r="A130" s="4" t="s">
        <v>246</v>
      </c>
    </row>
    <row r="131" spans="1:5">
      <c r="A131" s="3" t="s">
        <v>300</v>
      </c>
    </row>
    <row r="132" spans="1:5">
      <c r="A132" s="4" t="s">
        <v>301</v>
      </c>
      <c r="D132" s="7" t="n">
        <v>4642</v>
      </c>
    </row>
    <row r="133" spans="1:5">
      <c r="A133" s="4" t="s">
        <v>343</v>
      </c>
    </row>
    <row r="134" spans="1:5">
      <c r="A134" s="3" t="s">
        <v>300</v>
      </c>
    </row>
    <row r="135" spans="1:5">
      <c r="A135" s="4" t="s">
        <v>302</v>
      </c>
      <c r="E135" s="5" t="n">
        <v>0</v>
      </c>
    </row>
    <row r="136" spans="1:5">
      <c r="A136" s="4" t="s">
        <v>344</v>
      </c>
    </row>
    <row r="137" spans="1:5">
      <c r="A137" s="3" t="s">
        <v>300</v>
      </c>
    </row>
    <row r="138" spans="1:5">
      <c r="A138" s="4" t="s">
        <v>302</v>
      </c>
      <c r="B138" s="5" t="n">
        <v>-4504</v>
      </c>
    </row>
    <row r="139" spans="1:5">
      <c r="A139" s="4" t="s">
        <v>249</v>
      </c>
    </row>
    <row r="140" spans="1:5">
      <c r="A140" s="3" t="s">
        <v>300</v>
      </c>
    </row>
    <row r="141" spans="1:5">
      <c r="A141" s="4" t="s">
        <v>301</v>
      </c>
      <c r="C141" s="7" t="n">
        <v>3345</v>
      </c>
    </row>
    <row r="142" spans="1:5">
      <c r="A142" s="4" t="s">
        <v>345</v>
      </c>
    </row>
    <row r="143" spans="1:5">
      <c r="A143" s="3" t="s">
        <v>300</v>
      </c>
    </row>
    <row r="144" spans="1:5">
      <c r="A144" s="4" t="s">
        <v>302</v>
      </c>
      <c r="B144" s="7" t="n">
        <v>-3343</v>
      </c>
      <c r="E14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46</v>
      </c>
      <c r="B1" s="2" t="s">
        <v>347</v>
      </c>
      <c r="C1" s="2" t="s">
        <v>348</v>
      </c>
      <c r="D1" s="2" t="s">
        <v>281</v>
      </c>
    </row>
    <row r="2" spans="1:4">
      <c r="A2" s="4" t="s">
        <v>306</v>
      </c>
    </row>
    <row r="3" spans="1:4">
      <c r="A3" s="3" t="s">
        <v>300</v>
      </c>
    </row>
    <row r="4" spans="1:4">
      <c r="A4" s="4" t="s">
        <v>349</v>
      </c>
      <c r="B4" s="4" t="s">
        <v>350</v>
      </c>
      <c r="D4" s="4" t="s">
        <v>350</v>
      </c>
    </row>
    <row r="5" spans="1:4">
      <c r="A5" s="4" t="s">
        <v>351</v>
      </c>
    </row>
    <row r="6" spans="1:4">
      <c r="A6" s="3" t="s">
        <v>300</v>
      </c>
    </row>
    <row r="7" spans="1:4">
      <c r="A7" s="4" t="s">
        <v>349</v>
      </c>
      <c r="B7" s="4" t="s">
        <v>352</v>
      </c>
      <c r="C7" s="4" t="s">
        <v>352</v>
      </c>
    </row>
    <row r="8" spans="1:4">
      <c r="A8" s="4" t="s">
        <v>313</v>
      </c>
    </row>
    <row r="9" spans="1:4">
      <c r="A9" s="3" t="s">
        <v>300</v>
      </c>
    </row>
    <row r="10" spans="1:4">
      <c r="A10" s="4" t="s">
        <v>349</v>
      </c>
      <c r="B10" s="4" t="s">
        <v>353</v>
      </c>
      <c r="C10" s="4" t="s">
        <v>353</v>
      </c>
    </row>
    <row r="11" spans="1:4">
      <c r="A11" s="4" t="s">
        <v>311</v>
      </c>
    </row>
    <row r="12" spans="1:4">
      <c r="A12" s="3" t="s">
        <v>300</v>
      </c>
    </row>
    <row r="13" spans="1:4">
      <c r="A13" s="4" t="s">
        <v>349</v>
      </c>
      <c r="B13" s="4" t="s">
        <v>354</v>
      </c>
      <c r="C13" s="4" t="s">
        <v>354</v>
      </c>
    </row>
    <row r="14" spans="1:4">
      <c r="A14" s="4" t="s">
        <v>312</v>
      </c>
    </row>
    <row r="15" spans="1:4">
      <c r="A15" s="3" t="s">
        <v>300</v>
      </c>
    </row>
    <row r="16" spans="1:4">
      <c r="A16" s="4" t="s">
        <v>349</v>
      </c>
      <c r="B16" s="4" t="s">
        <v>355</v>
      </c>
      <c r="C16" s="4" t="s">
        <v>355</v>
      </c>
    </row>
    <row r="17" spans="1:4">
      <c r="A17" s="4" t="s">
        <v>314</v>
      </c>
    </row>
    <row r="18" spans="1:4">
      <c r="A18" s="3" t="s">
        <v>300</v>
      </c>
    </row>
    <row r="19" spans="1:4">
      <c r="A19" s="4" t="s">
        <v>349</v>
      </c>
      <c r="B19" s="4" t="s">
        <v>356</v>
      </c>
      <c r="C19" s="4" t="s">
        <v>356</v>
      </c>
    </row>
    <row r="20" spans="1:4">
      <c r="A20" s="4" t="s">
        <v>315</v>
      </c>
    </row>
    <row r="21" spans="1:4">
      <c r="A21" s="3" t="s">
        <v>300</v>
      </c>
    </row>
    <row r="22" spans="1:4">
      <c r="A22" s="4" t="s">
        <v>349</v>
      </c>
      <c r="B22" s="4" t="s">
        <v>357</v>
      </c>
      <c r="C22" s="4" t="s">
        <v>357</v>
      </c>
    </row>
    <row r="23" spans="1:4">
      <c r="A23" s="4" t="s">
        <v>316</v>
      </c>
    </row>
    <row r="24" spans="1:4">
      <c r="A24" s="3" t="s">
        <v>300</v>
      </c>
    </row>
    <row r="25" spans="1:4">
      <c r="A25" s="4" t="s">
        <v>349</v>
      </c>
      <c r="B25" s="4" t="s">
        <v>358</v>
      </c>
      <c r="C25" s="4" t="s">
        <v>358</v>
      </c>
    </row>
    <row r="26" spans="1:4">
      <c r="A26" s="4" t="s">
        <v>317</v>
      </c>
    </row>
    <row r="27" spans="1:4">
      <c r="A27" s="3" t="s">
        <v>300</v>
      </c>
    </row>
    <row r="28" spans="1:4">
      <c r="A28" s="4" t="s">
        <v>349</v>
      </c>
      <c r="B28" s="4" t="s">
        <v>359</v>
      </c>
      <c r="C28" s="4" t="s">
        <v>360</v>
      </c>
    </row>
    <row r="29" spans="1:4">
      <c r="A29" s="4" t="s">
        <v>317</v>
      </c>
    </row>
    <row r="30" spans="1:4">
      <c r="A30" s="3" t="s">
        <v>300</v>
      </c>
    </row>
    <row r="31" spans="1:4">
      <c r="A31" s="4" t="s">
        <v>349</v>
      </c>
      <c r="B31" s="4" t="s">
        <v>361</v>
      </c>
      <c r="C31" s="4" t="s">
        <v>361</v>
      </c>
    </row>
    <row r="32" spans="1:4">
      <c r="A32" s="4" t="s">
        <v>320</v>
      </c>
    </row>
    <row r="33" spans="1:4">
      <c r="A33" s="3" t="s">
        <v>300</v>
      </c>
    </row>
    <row r="34" spans="1:4">
      <c r="A34" s="4" t="s">
        <v>349</v>
      </c>
      <c r="B34" s="4" t="s">
        <v>362</v>
      </c>
      <c r="C34" s="4" t="s">
        <v>362</v>
      </c>
    </row>
    <row r="35" spans="1:4">
      <c r="A35" s="4" t="s">
        <v>321</v>
      </c>
    </row>
    <row r="36" spans="1:4">
      <c r="A36" s="3" t="s">
        <v>300</v>
      </c>
    </row>
    <row r="37" spans="1:4">
      <c r="A37" s="4" t="s">
        <v>349</v>
      </c>
      <c r="B37" s="4" t="s">
        <v>363</v>
      </c>
      <c r="C37" s="4" t="s">
        <v>363</v>
      </c>
    </row>
    <row r="38" spans="1:4">
      <c r="A38" s="4" t="s">
        <v>322</v>
      </c>
    </row>
    <row r="39" spans="1:4">
      <c r="A39" s="3" t="s">
        <v>300</v>
      </c>
    </row>
    <row r="40" spans="1:4">
      <c r="A40" s="4" t="s">
        <v>349</v>
      </c>
      <c r="B40" s="4" t="s">
        <v>359</v>
      </c>
      <c r="C40" s="4" t="s">
        <v>359</v>
      </c>
    </row>
    <row r="41" spans="1:4">
      <c r="A41" s="4" t="s">
        <v>323</v>
      </c>
    </row>
    <row r="42" spans="1:4">
      <c r="A42" s="3" t="s">
        <v>300</v>
      </c>
    </row>
    <row r="43" spans="1:4">
      <c r="A43" s="4" t="s">
        <v>349</v>
      </c>
      <c r="B43" s="4" t="s">
        <v>364</v>
      </c>
      <c r="C43" s="4" t="s">
        <v>364</v>
      </c>
    </row>
    <row r="44" spans="1:4">
      <c r="A44" s="4" t="s">
        <v>324</v>
      </c>
    </row>
    <row r="45" spans="1:4">
      <c r="A45" s="3" t="s">
        <v>300</v>
      </c>
    </row>
    <row r="46" spans="1:4">
      <c r="A46" s="4" t="s">
        <v>349</v>
      </c>
      <c r="B46" s="4" t="s">
        <v>365</v>
      </c>
      <c r="C46" s="4" t="s">
        <v>365</v>
      </c>
    </row>
    <row r="47" spans="1:4">
      <c r="A47" s="4" t="s">
        <v>325</v>
      </c>
    </row>
    <row r="48" spans="1:4">
      <c r="A48" s="3" t="s">
        <v>300</v>
      </c>
    </row>
    <row r="49" spans="1:4">
      <c r="A49" s="4" t="s">
        <v>349</v>
      </c>
      <c r="B49" s="4" t="s">
        <v>366</v>
      </c>
      <c r="C49" s="4" t="s">
        <v>366</v>
      </c>
    </row>
    <row r="50" spans="1:4">
      <c r="A50" s="4" t="s">
        <v>326</v>
      </c>
    </row>
    <row r="51" spans="1:4">
      <c r="A51" s="3" t="s">
        <v>300</v>
      </c>
    </row>
    <row r="52" spans="1:4">
      <c r="A52" s="4" t="s">
        <v>349</v>
      </c>
      <c r="B52" s="4" t="s">
        <v>359</v>
      </c>
      <c r="C52" s="4" t="s">
        <v>359</v>
      </c>
    </row>
    <row r="53" spans="1:4">
      <c r="A53" s="4" t="s">
        <v>327</v>
      </c>
    </row>
    <row r="54" spans="1:4">
      <c r="A54" s="3" t="s">
        <v>300</v>
      </c>
    </row>
    <row r="55" spans="1:4">
      <c r="A55" s="4" t="s">
        <v>349</v>
      </c>
      <c r="B55" s="4" t="s">
        <v>367</v>
      </c>
      <c r="C55" s="4" t="s">
        <v>367</v>
      </c>
    </row>
    <row r="56" spans="1:4">
      <c r="A56" s="4" t="s">
        <v>328</v>
      </c>
    </row>
    <row r="57" spans="1:4">
      <c r="A57" s="3" t="s">
        <v>300</v>
      </c>
    </row>
    <row r="58" spans="1:4">
      <c r="A58" s="4" t="s">
        <v>349</v>
      </c>
      <c r="B58" s="4" t="s">
        <v>368</v>
      </c>
      <c r="C58" s="4" t="s">
        <v>368</v>
      </c>
    </row>
    <row r="59" spans="1:4">
      <c r="A59" s="4" t="s">
        <v>329</v>
      </c>
    </row>
    <row r="60" spans="1:4">
      <c r="A60" s="3" t="s">
        <v>300</v>
      </c>
    </row>
    <row r="61" spans="1:4">
      <c r="A61" s="4" t="s">
        <v>349</v>
      </c>
      <c r="B61" s="4" t="s">
        <v>359</v>
      </c>
      <c r="C61" s="4" t="s">
        <v>359</v>
      </c>
    </row>
    <row r="62" spans="1:4">
      <c r="A62" s="4" t="s">
        <v>330</v>
      </c>
    </row>
    <row r="63" spans="1:4">
      <c r="A63" s="3" t="s">
        <v>300</v>
      </c>
    </row>
    <row r="64" spans="1:4">
      <c r="A64" s="4" t="s">
        <v>349</v>
      </c>
      <c r="B64" s="4" t="s">
        <v>359</v>
      </c>
      <c r="C64" s="4" t="s">
        <v>359</v>
      </c>
    </row>
    <row r="65" spans="1:4">
      <c r="A65" s="4" t="s">
        <v>332</v>
      </c>
    </row>
    <row r="66" spans="1:4">
      <c r="A66" s="3" t="s">
        <v>300</v>
      </c>
    </row>
    <row r="67" spans="1:4">
      <c r="A67" s="4" t="s">
        <v>349</v>
      </c>
      <c r="B67" s="4" t="s">
        <v>359</v>
      </c>
      <c r="C67" s="4" t="s">
        <v>359</v>
      </c>
    </row>
    <row r="68" spans="1:4">
      <c r="A68" s="4" t="s">
        <v>333</v>
      </c>
    </row>
    <row r="69" spans="1:4">
      <c r="A69" s="3" t="s">
        <v>300</v>
      </c>
    </row>
    <row r="70" spans="1:4">
      <c r="A70" s="4" t="s">
        <v>349</v>
      </c>
      <c r="B70" s="4" t="s">
        <v>369</v>
      </c>
      <c r="C70" s="4" t="s">
        <v>369</v>
      </c>
    </row>
    <row r="71" spans="1:4">
      <c r="A71" s="4" t="s">
        <v>334</v>
      </c>
    </row>
    <row r="72" spans="1:4">
      <c r="A72" s="3" t="s">
        <v>300</v>
      </c>
    </row>
    <row r="73" spans="1:4">
      <c r="A73" s="4" t="s">
        <v>349</v>
      </c>
      <c r="B73" s="4" t="s">
        <v>370</v>
      </c>
      <c r="C73" s="4" t="s">
        <v>370</v>
      </c>
    </row>
    <row r="74" spans="1:4">
      <c r="A74" s="4" t="s">
        <v>336</v>
      </c>
    </row>
    <row r="75" spans="1:4">
      <c r="A75" s="3" t="s">
        <v>300</v>
      </c>
    </row>
    <row r="76" spans="1:4">
      <c r="A76" s="4" t="s">
        <v>349</v>
      </c>
      <c r="B76" s="4" t="s">
        <v>371</v>
      </c>
      <c r="C76" s="4" t="s">
        <v>371</v>
      </c>
    </row>
    <row r="77" spans="1:4">
      <c r="A77" s="4" t="s">
        <v>337</v>
      </c>
    </row>
    <row r="78" spans="1:4">
      <c r="A78" s="3" t="s">
        <v>300</v>
      </c>
    </row>
    <row r="79" spans="1:4">
      <c r="A79" s="4" t="s">
        <v>349</v>
      </c>
      <c r="B79" s="4" t="s">
        <v>372</v>
      </c>
      <c r="C79" s="4" t="s">
        <v>372</v>
      </c>
    </row>
    <row r="80" spans="1:4">
      <c r="A80" s="4" t="s">
        <v>338</v>
      </c>
    </row>
    <row r="81" spans="1:4">
      <c r="A81" s="3" t="s">
        <v>300</v>
      </c>
    </row>
    <row r="82" spans="1:4">
      <c r="A82" s="4" t="s">
        <v>349</v>
      </c>
      <c r="B82" s="4" t="s">
        <v>373</v>
      </c>
      <c r="C82" s="4" t="s">
        <v>373</v>
      </c>
    </row>
    <row r="83" spans="1:4">
      <c r="A83" s="4" t="s">
        <v>339</v>
      </c>
    </row>
    <row r="84" spans="1:4">
      <c r="A84" s="3" t="s">
        <v>300</v>
      </c>
    </row>
    <row r="85" spans="1:4">
      <c r="A85" s="4" t="s">
        <v>349</v>
      </c>
      <c r="B85" s="4" t="s">
        <v>374</v>
      </c>
      <c r="C85" s="4" t="s">
        <v>374</v>
      </c>
    </row>
    <row r="86" spans="1:4">
      <c r="A86" s="4" t="s">
        <v>340</v>
      </c>
    </row>
    <row r="87" spans="1:4">
      <c r="A87" s="3" t="s">
        <v>300</v>
      </c>
    </row>
    <row r="88" spans="1:4">
      <c r="A88" s="4" t="s">
        <v>349</v>
      </c>
      <c r="B88" s="4" t="s">
        <v>375</v>
      </c>
      <c r="C88" s="4" t="s">
        <v>375</v>
      </c>
    </row>
    <row r="89" spans="1:4">
      <c r="A89" s="4" t="s">
        <v>341</v>
      </c>
    </row>
    <row r="90" spans="1:4">
      <c r="A90" s="3" t="s">
        <v>300</v>
      </c>
    </row>
    <row r="91" spans="1:4">
      <c r="A91" s="4" t="s">
        <v>349</v>
      </c>
      <c r="B91" s="4" t="s">
        <v>369</v>
      </c>
      <c r="C91"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2</v>
      </c>
      <c r="C1" s="2" t="s">
        <v>23</v>
      </c>
    </row>
    <row r="2" spans="1:3">
      <c r="A2" s="3" t="s">
        <v>300</v>
      </c>
    </row>
    <row r="3" spans="1:3">
      <c r="A3" s="4" t="s">
        <v>302</v>
      </c>
      <c r="B3" s="7" t="n">
        <v>7950000</v>
      </c>
      <c r="C3" s="7" t="n">
        <v>4859000</v>
      </c>
    </row>
    <row r="4" spans="1:3">
      <c r="A4" s="4" t="s">
        <v>377</v>
      </c>
      <c r="B4" s="7" t="n">
        <v>25000</v>
      </c>
    </row>
    <row r="5" spans="1:3">
      <c r="A5" s="4" t="s">
        <v>378</v>
      </c>
      <c r="B5"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2</v>
      </c>
      <c r="C1" s="2" t="s">
        <v>23</v>
      </c>
    </row>
    <row r="2" spans="1:3">
      <c r="A2" s="3" t="s">
        <v>380</v>
      </c>
    </row>
    <row r="3" spans="1:3">
      <c r="A3" s="4" t="s">
        <v>381</v>
      </c>
      <c r="B3" s="7" t="n">
        <v>2702</v>
      </c>
      <c r="C3" s="7" t="n">
        <v>2318</v>
      </c>
    </row>
    <row r="4" spans="1:3">
      <c r="A4" s="4" t="s">
        <v>382</v>
      </c>
    </row>
    <row r="5" spans="1:3">
      <c r="A5" s="3" t="s">
        <v>380</v>
      </c>
    </row>
    <row r="6" spans="1:3">
      <c r="A6" s="4" t="s">
        <v>381</v>
      </c>
      <c r="B6" s="5" t="n">
        <v>2702</v>
      </c>
      <c r="C6" s="5" t="n">
        <v>2318</v>
      </c>
    </row>
    <row r="7" spans="1:3">
      <c r="A7" s="4" t="s">
        <v>383</v>
      </c>
    </row>
    <row r="8" spans="1:3">
      <c r="A8" s="3" t="s">
        <v>380</v>
      </c>
    </row>
    <row r="9" spans="1:3">
      <c r="A9" s="4" t="s">
        <v>381</v>
      </c>
      <c r="B9" s="5" t="n">
        <v>0</v>
      </c>
      <c r="C9" s="5" t="n">
        <v>0</v>
      </c>
    </row>
    <row r="10" spans="1:3">
      <c r="A10" s="4" t="s">
        <v>384</v>
      </c>
    </row>
    <row r="11" spans="1:3">
      <c r="A11" s="3" t="s">
        <v>380</v>
      </c>
    </row>
    <row r="12" spans="1:3">
      <c r="A12" s="4" t="s">
        <v>381</v>
      </c>
      <c r="B12" s="5" t="n">
        <v>0</v>
      </c>
      <c r="C12" s="5" t="n">
        <v>0</v>
      </c>
    </row>
    <row r="13" spans="1:3">
      <c r="A13" s="4" t="s">
        <v>385</v>
      </c>
    </row>
    <row r="14" spans="1:3">
      <c r="A14" s="3" t="s">
        <v>380</v>
      </c>
    </row>
    <row r="15" spans="1:3">
      <c r="A15" s="4" t="s">
        <v>381</v>
      </c>
      <c r="B15" s="5" t="n">
        <v>69</v>
      </c>
      <c r="C15" s="5" t="n">
        <v>122</v>
      </c>
    </row>
    <row r="16" spans="1:3">
      <c r="A16" s="4" t="s">
        <v>386</v>
      </c>
    </row>
    <row r="17" spans="1:3">
      <c r="A17" s="3" t="s">
        <v>380</v>
      </c>
    </row>
    <row r="18" spans="1:3">
      <c r="A18" s="4" t="s">
        <v>381</v>
      </c>
      <c r="B18" s="5" t="n">
        <v>69</v>
      </c>
      <c r="C18" s="5" t="n">
        <v>122</v>
      </c>
    </row>
    <row r="19" spans="1:3">
      <c r="A19" s="4" t="s">
        <v>387</v>
      </c>
    </row>
    <row r="20" spans="1:3">
      <c r="A20" s="3" t="s">
        <v>380</v>
      </c>
    </row>
    <row r="21" spans="1:3">
      <c r="A21" s="4" t="s">
        <v>381</v>
      </c>
      <c r="B21" s="5" t="n">
        <v>0</v>
      </c>
      <c r="C21" s="5" t="n">
        <v>0</v>
      </c>
    </row>
    <row r="22" spans="1:3">
      <c r="A22" s="4" t="s">
        <v>388</v>
      </c>
    </row>
    <row r="23" spans="1:3">
      <c r="A23" s="3" t="s">
        <v>380</v>
      </c>
    </row>
    <row r="24" spans="1:3">
      <c r="A24" s="4" t="s">
        <v>381</v>
      </c>
      <c r="B24" s="5" t="n">
        <v>0</v>
      </c>
      <c r="C24" s="5" t="n">
        <v>0</v>
      </c>
    </row>
    <row r="25" spans="1:3">
      <c r="A25" s="4" t="s">
        <v>389</v>
      </c>
    </row>
    <row r="26" spans="1:3">
      <c r="A26" s="3" t="s">
        <v>380</v>
      </c>
    </row>
    <row r="27" spans="1:3">
      <c r="A27" s="4" t="s">
        <v>381</v>
      </c>
      <c r="B27" s="5" t="n">
        <v>1991</v>
      </c>
      <c r="C27" s="5" t="n">
        <v>1662</v>
      </c>
    </row>
    <row r="28" spans="1:3">
      <c r="A28" s="4" t="s">
        <v>390</v>
      </c>
    </row>
    <row r="29" spans="1:3">
      <c r="A29" s="3" t="s">
        <v>380</v>
      </c>
    </row>
    <row r="30" spans="1:3">
      <c r="A30" s="4" t="s">
        <v>381</v>
      </c>
      <c r="B30" s="5" t="n">
        <v>1991</v>
      </c>
      <c r="C30" s="5" t="n">
        <v>1662</v>
      </c>
    </row>
    <row r="31" spans="1:3">
      <c r="A31" s="4" t="s">
        <v>391</v>
      </c>
    </row>
    <row r="32" spans="1:3">
      <c r="A32" s="3" t="s">
        <v>380</v>
      </c>
    </row>
    <row r="33" spans="1:3">
      <c r="A33" s="4" t="s">
        <v>381</v>
      </c>
      <c r="B33" s="5" t="n">
        <v>0</v>
      </c>
      <c r="C33" s="5" t="n">
        <v>0</v>
      </c>
    </row>
    <row r="34" spans="1:3">
      <c r="A34" s="4" t="s">
        <v>392</v>
      </c>
    </row>
    <row r="35" spans="1:3">
      <c r="A35" s="3" t="s">
        <v>380</v>
      </c>
    </row>
    <row r="36" spans="1:3">
      <c r="A36" s="4" t="s">
        <v>381</v>
      </c>
      <c r="B36" s="5" t="n">
        <v>0</v>
      </c>
      <c r="C36" s="5" t="n">
        <v>0</v>
      </c>
    </row>
    <row r="37" spans="1:3">
      <c r="A37" s="4" t="s">
        <v>393</v>
      </c>
    </row>
    <row r="38" spans="1:3">
      <c r="A38" s="3" t="s">
        <v>380</v>
      </c>
    </row>
    <row r="39" spans="1:3">
      <c r="A39" s="4" t="s">
        <v>381</v>
      </c>
      <c r="B39" s="5" t="n">
        <v>642</v>
      </c>
      <c r="C39" s="5" t="n">
        <v>534</v>
      </c>
    </row>
    <row r="40" spans="1:3">
      <c r="A40" s="4" t="s">
        <v>394</v>
      </c>
    </row>
    <row r="41" spans="1:3">
      <c r="A41" s="3" t="s">
        <v>380</v>
      </c>
    </row>
    <row r="42" spans="1:3">
      <c r="A42" s="4" t="s">
        <v>381</v>
      </c>
      <c r="B42" s="5" t="n">
        <v>642</v>
      </c>
      <c r="C42" s="5" t="n">
        <v>534</v>
      </c>
    </row>
    <row r="43" spans="1:3">
      <c r="A43" s="4" t="s">
        <v>395</v>
      </c>
    </row>
    <row r="44" spans="1:3">
      <c r="A44" s="3" t="s">
        <v>380</v>
      </c>
    </row>
    <row r="45" spans="1:3">
      <c r="A45" s="4" t="s">
        <v>381</v>
      </c>
      <c r="B45" s="5" t="n">
        <v>0</v>
      </c>
      <c r="C45" s="5" t="n">
        <v>0</v>
      </c>
    </row>
    <row r="46" spans="1:3">
      <c r="A46" s="4" t="s">
        <v>396</v>
      </c>
    </row>
    <row r="47" spans="1:3">
      <c r="A47" s="3" t="s">
        <v>380</v>
      </c>
    </row>
    <row r="48" spans="1:3">
      <c r="A48" s="4" t="s">
        <v>381</v>
      </c>
      <c r="B48" s="7" t="n">
        <v>0</v>
      </c>
      <c r="C4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7</v>
      </c>
      <c r="B1" s="2" t="s">
        <v>78</v>
      </c>
      <c r="D1" s="2" t="s">
        <v>1</v>
      </c>
    </row>
    <row r="2" spans="1:5">
      <c r="B2" s="2" t="s">
        <v>22</v>
      </c>
      <c r="C2" s="2" t="s">
        <v>79</v>
      </c>
      <c r="D2" s="2" t="s">
        <v>22</v>
      </c>
      <c r="E2" s="2" t="s">
        <v>79</v>
      </c>
    </row>
    <row r="3" spans="1:5">
      <c r="A3" s="3" t="s">
        <v>80</v>
      </c>
    </row>
    <row r="4" spans="1:5">
      <c r="A4" s="4" t="s">
        <v>81</v>
      </c>
      <c r="B4" s="7" t="n">
        <v>12133</v>
      </c>
      <c r="C4" s="7" t="n">
        <v>11495</v>
      </c>
      <c r="D4" s="7" t="n">
        <v>34995</v>
      </c>
      <c r="E4" s="7" t="n">
        <v>31624</v>
      </c>
    </row>
    <row r="5" spans="1:5">
      <c r="A5" s="4" t="s">
        <v>82</v>
      </c>
      <c r="B5" s="5" t="n">
        <v>4283</v>
      </c>
      <c r="C5" s="5" t="n">
        <v>3449</v>
      </c>
      <c r="D5" s="5" t="n">
        <v>11959</v>
      </c>
      <c r="E5" s="5" t="n">
        <v>10206</v>
      </c>
    </row>
    <row r="6" spans="1:5">
      <c r="A6" s="4" t="s">
        <v>83</v>
      </c>
      <c r="B6" s="5" t="n">
        <v>235</v>
      </c>
      <c r="C6" s="5" t="n">
        <v>1219</v>
      </c>
      <c r="D6" s="5" t="n">
        <v>-579</v>
      </c>
      <c r="E6" s="5" t="n">
        <v>2201</v>
      </c>
    </row>
    <row r="7" spans="1:5">
      <c r="A7" s="4" t="s">
        <v>84</v>
      </c>
      <c r="B7" s="5" t="n">
        <v>2822</v>
      </c>
      <c r="C7" s="5" t="n">
        <v>2535</v>
      </c>
      <c r="D7" s="5" t="n">
        <v>7904</v>
      </c>
      <c r="E7" s="5" t="n">
        <v>7222</v>
      </c>
    </row>
    <row r="8" spans="1:5">
      <c r="A8" s="4" t="s">
        <v>85</v>
      </c>
      <c r="B8" s="5" t="n">
        <v>19473</v>
      </c>
      <c r="C8" s="5" t="n">
        <v>18698</v>
      </c>
      <c r="D8" s="5" t="n">
        <v>54279</v>
      </c>
      <c r="E8" s="5" t="n">
        <v>51253</v>
      </c>
    </row>
    <row r="9" spans="1:5">
      <c r="A9" s="4" t="s">
        <v>86</v>
      </c>
      <c r="B9" s="5" t="n">
        <v>31797</v>
      </c>
      <c r="C9" s="5" t="n">
        <v>29477</v>
      </c>
      <c r="D9" s="5" t="n">
        <v>82162</v>
      </c>
      <c r="E9" s="5" t="n">
        <v>77084</v>
      </c>
    </row>
    <row r="10" spans="1:5">
      <c r="A10" s="4" t="s">
        <v>87</v>
      </c>
      <c r="B10" s="5" t="n">
        <v>12324</v>
      </c>
      <c r="C10" s="5" t="n">
        <v>10779</v>
      </c>
      <c r="D10" s="5" t="n">
        <v>27883</v>
      </c>
      <c r="E10" s="5" t="n">
        <v>25831</v>
      </c>
    </row>
    <row r="11" spans="1:5">
      <c r="A11" s="4" t="s">
        <v>88</v>
      </c>
      <c r="B11" s="5" t="n">
        <v>264</v>
      </c>
      <c r="C11" s="5" t="n">
        <v>160</v>
      </c>
      <c r="D11" s="5" t="n">
        <v>619</v>
      </c>
      <c r="E11" s="5" t="n">
        <v>503</v>
      </c>
    </row>
    <row r="12" spans="1:5">
      <c r="A12" s="4" t="s">
        <v>89</v>
      </c>
      <c r="B12" s="5" t="n">
        <v>12588</v>
      </c>
      <c r="C12" s="5" t="n">
        <v>10939</v>
      </c>
      <c r="D12" s="5" t="n">
        <v>28502</v>
      </c>
      <c r="E12" s="5" t="n">
        <v>26334</v>
      </c>
    </row>
    <row r="13" spans="1:5">
      <c r="A13" s="4" t="s">
        <v>90</v>
      </c>
      <c r="B13" s="5" t="n">
        <v>0</v>
      </c>
      <c r="C13" s="5" t="n">
        <v>2</v>
      </c>
      <c r="D13" s="5" t="n">
        <v>33</v>
      </c>
      <c r="E13" s="5" t="n">
        <v>2</v>
      </c>
    </row>
    <row r="14" spans="1:5">
      <c r="A14" s="3" t="s">
        <v>91</v>
      </c>
    </row>
    <row r="15" spans="1:5">
      <c r="A15" s="4" t="s">
        <v>92</v>
      </c>
      <c r="B15" s="5" t="n">
        <v>252</v>
      </c>
      <c r="C15" s="5" t="n">
        <v>181</v>
      </c>
      <c r="D15" s="5" t="n">
        <v>842</v>
      </c>
      <c r="E15" s="5" t="n">
        <v>982</v>
      </c>
    </row>
    <row r="16" spans="1:5">
      <c r="A16" s="4" t="s">
        <v>93</v>
      </c>
      <c r="B16" s="5" t="n">
        <v>101</v>
      </c>
      <c r="C16" s="5" t="n">
        <v>330</v>
      </c>
      <c r="D16" s="5" t="n">
        <v>668</v>
      </c>
      <c r="E16" s="5" t="n">
        <v>851</v>
      </c>
    </row>
    <row r="17" spans="1:5">
      <c r="A17" s="4" t="s">
        <v>94</v>
      </c>
      <c r="B17" s="5" t="n">
        <v>187</v>
      </c>
      <c r="C17" s="5" t="n">
        <v>-136</v>
      </c>
      <c r="D17" s="5" t="n">
        <v>-566</v>
      </c>
      <c r="E17" s="5" t="n">
        <v>-451</v>
      </c>
    </row>
    <row r="18" spans="1:5">
      <c r="A18" s="4" t="s">
        <v>95</v>
      </c>
      <c r="B18" s="5" t="n">
        <v>540</v>
      </c>
      <c r="C18" s="5" t="n">
        <v>377</v>
      </c>
      <c r="D18" s="5" t="n">
        <v>977</v>
      </c>
      <c r="E18" s="5" t="n">
        <v>1384</v>
      </c>
    </row>
    <row r="19" spans="1:5">
      <c r="A19" s="3" t="s">
        <v>96</v>
      </c>
    </row>
    <row r="20" spans="1:5">
      <c r="A20" s="4" t="s">
        <v>97</v>
      </c>
      <c r="B20" s="5" t="n">
        <v>2230</v>
      </c>
      <c r="C20" s="5" t="n">
        <v>2064</v>
      </c>
      <c r="D20" s="5" t="n">
        <v>6397</v>
      </c>
      <c r="E20" s="5" t="n">
        <v>5630</v>
      </c>
    </row>
    <row r="21" spans="1:5">
      <c r="A21" s="4" t="s">
        <v>98</v>
      </c>
      <c r="B21" s="5" t="n">
        <v>150</v>
      </c>
      <c r="C21" s="5" t="n">
        <v>-315</v>
      </c>
      <c r="D21" s="5" t="n">
        <v>-221</v>
      </c>
      <c r="E21" s="5" t="n">
        <v>-631</v>
      </c>
    </row>
    <row r="22" spans="1:5">
      <c r="A22" s="4" t="s">
        <v>99</v>
      </c>
      <c r="B22" s="5" t="n">
        <v>32</v>
      </c>
      <c r="C22" s="5" t="n">
        <v>32</v>
      </c>
      <c r="D22" s="5" t="n">
        <v>101</v>
      </c>
      <c r="E22" s="5" t="n">
        <v>93</v>
      </c>
    </row>
    <row r="23" spans="1:5">
      <c r="A23" s="4" t="s">
        <v>100</v>
      </c>
      <c r="B23" s="5" t="n">
        <v>2412</v>
      </c>
      <c r="C23" s="5" t="n">
        <v>1781</v>
      </c>
      <c r="D23" s="5" t="n">
        <v>6277</v>
      </c>
      <c r="E23" s="5" t="n">
        <v>5092</v>
      </c>
    </row>
    <row r="24" spans="1:5">
      <c r="A24" s="4" t="s">
        <v>101</v>
      </c>
      <c r="B24" s="5" t="n">
        <v>10716</v>
      </c>
      <c r="C24" s="5" t="n">
        <v>9535</v>
      </c>
      <c r="D24" s="5" t="n">
        <v>23202</v>
      </c>
      <c r="E24" s="5" t="n">
        <v>22626</v>
      </c>
    </row>
    <row r="25" spans="1:5">
      <c r="A25" s="4" t="s">
        <v>102</v>
      </c>
      <c r="B25" s="5" t="n">
        <v>10</v>
      </c>
      <c r="C25" s="5" t="n">
        <v>10</v>
      </c>
      <c r="D25" s="5" t="n">
        <v>29</v>
      </c>
      <c r="E25" s="5" t="n">
        <v>29</v>
      </c>
    </row>
    <row r="26" spans="1:5">
      <c r="A26" s="4" t="s">
        <v>103</v>
      </c>
      <c r="B26" s="7" t="n">
        <v>10706</v>
      </c>
      <c r="C26" s="7" t="n">
        <v>9525</v>
      </c>
      <c r="D26" s="7" t="n">
        <v>23173</v>
      </c>
      <c r="E26" s="7" t="n">
        <v>22597</v>
      </c>
    </row>
    <row r="27" spans="1:5">
      <c r="A27" s="3" t="s">
        <v>104</v>
      </c>
    </row>
    <row r="28" spans="1:5">
      <c r="A28" s="4" t="s">
        <v>105</v>
      </c>
      <c r="B28" s="5" t="n">
        <v>11816553</v>
      </c>
      <c r="C28" s="5" t="n">
        <v>11014002</v>
      </c>
      <c r="D28" s="5" t="n">
        <v>11435545</v>
      </c>
      <c r="E28" s="5" t="n">
        <v>11003644</v>
      </c>
    </row>
    <row r="29" spans="1:5">
      <c r="A29" s="4" t="s">
        <v>106</v>
      </c>
      <c r="B29" s="5" t="n">
        <v>12041432</v>
      </c>
      <c r="C29" s="5" t="n">
        <v>11233375</v>
      </c>
      <c r="D29" s="5" t="n">
        <v>11660674</v>
      </c>
      <c r="E29" s="5" t="n">
        <v>11222588</v>
      </c>
    </row>
    <row r="30" spans="1:5">
      <c r="A30" s="3" t="s">
        <v>107</v>
      </c>
    </row>
    <row r="31" spans="1:5">
      <c r="A31" s="4" t="s">
        <v>108</v>
      </c>
      <c r="B31" s="8" t="n">
        <v>0.92</v>
      </c>
      <c r="C31" s="8" t="n">
        <v>0.86</v>
      </c>
      <c r="D31" s="8" t="n">
        <v>2.03</v>
      </c>
      <c r="E31" s="8" t="n">
        <v>2.05</v>
      </c>
    </row>
    <row r="32" spans="1:5">
      <c r="A32" s="4" t="s">
        <v>109</v>
      </c>
      <c r="B32" s="9" t="n">
        <v>0.9</v>
      </c>
      <c r="C32" s="9" t="n">
        <v>0.84</v>
      </c>
      <c r="D32" s="9" t="n">
        <v>1.99</v>
      </c>
      <c r="E32" s="9" t="n">
        <v>2.01</v>
      </c>
    </row>
    <row r="33" spans="1:5">
      <c r="A33" s="4" t="s">
        <v>110</v>
      </c>
      <c r="B33" s="10" t="n">
        <v>0.2975</v>
      </c>
      <c r="C33" s="10" t="n">
        <v>0.2825</v>
      </c>
      <c r="D33" s="10" t="n">
        <v>0.8774999999999999</v>
      </c>
      <c r="E33" s="10" t="n">
        <v>0.8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2</v>
      </c>
      <c r="C1" s="2" t="s">
        <v>23</v>
      </c>
    </row>
    <row r="2" spans="1:3">
      <c r="A2" s="3" t="s">
        <v>380</v>
      </c>
    </row>
    <row r="3" spans="1:3">
      <c r="A3" s="4" t="s">
        <v>398</v>
      </c>
      <c r="B3" s="7" t="n">
        <v>3351000</v>
      </c>
      <c r="C3" s="7" t="n">
        <v>3075000</v>
      </c>
    </row>
    <row r="4" spans="1:3">
      <c r="A4" s="4" t="s">
        <v>399</v>
      </c>
      <c r="B4" s="5" t="n">
        <v>276706000</v>
      </c>
      <c r="C4" s="5" t="n">
        <v>210463000</v>
      </c>
    </row>
    <row r="5" spans="1:3">
      <c r="A5" s="4" t="s">
        <v>400</v>
      </c>
      <c r="B5" s="5" t="n">
        <v>260132000</v>
      </c>
      <c r="C5" s="5" t="n">
        <v>202365000</v>
      </c>
    </row>
    <row r="6" spans="1:3">
      <c r="A6" s="4" t="s">
        <v>59</v>
      </c>
      <c r="B6" s="7" t="n">
        <v>20783000</v>
      </c>
      <c r="C6" s="7" t="n">
        <v>191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8</v>
      </c>
      <c r="D1" s="2" t="s">
        <v>1</v>
      </c>
    </row>
    <row r="2" spans="1:5">
      <c r="B2" s="2" t="s">
        <v>22</v>
      </c>
      <c r="C2" s="2" t="s">
        <v>79</v>
      </c>
      <c r="D2" s="2" t="s">
        <v>22</v>
      </c>
      <c r="E2" s="2" t="s">
        <v>79</v>
      </c>
    </row>
    <row r="3" spans="1:5">
      <c r="A3" s="3" t="s">
        <v>402</v>
      </c>
    </row>
    <row r="4" spans="1:5">
      <c r="A4" s="4" t="s">
        <v>403</v>
      </c>
      <c r="B4" s="7" t="n">
        <v>33508</v>
      </c>
      <c r="C4" s="7" t="n">
        <v>31218</v>
      </c>
      <c r="D4" s="7" t="n">
        <v>87215</v>
      </c>
      <c r="E4" s="7" t="n">
        <v>81892</v>
      </c>
    </row>
    <row r="5" spans="1:5">
      <c r="A5" s="4" t="s">
        <v>404</v>
      </c>
      <c r="B5" s="5" t="n">
        <v>10965</v>
      </c>
      <c r="C5" s="5" t="n">
        <v>11106</v>
      </c>
      <c r="D5" s="5" t="n">
        <v>22628</v>
      </c>
      <c r="E5" s="5" t="n">
        <v>25329</v>
      </c>
    </row>
    <row r="6" spans="1:5">
      <c r="A6" s="4" t="s">
        <v>405</v>
      </c>
      <c r="B6" s="5" t="n">
        <v>249</v>
      </c>
      <c r="C6" s="5" t="n">
        <v>1571</v>
      </c>
      <c r="D6" s="5" t="n">
        <v>-574</v>
      </c>
      <c r="E6" s="5" t="n">
        <v>2703</v>
      </c>
    </row>
    <row r="7" spans="1:5">
      <c r="A7" s="4" t="s">
        <v>406</v>
      </c>
      <c r="B7" s="5" t="n">
        <v>10716</v>
      </c>
      <c r="C7" s="5" t="n">
        <v>9535</v>
      </c>
      <c r="D7" s="5" t="n">
        <v>23202</v>
      </c>
      <c r="E7" s="5" t="n">
        <v>22626</v>
      </c>
    </row>
    <row r="8" spans="1:5">
      <c r="A8" s="4" t="s">
        <v>407</v>
      </c>
    </row>
    <row r="9" spans="1:5">
      <c r="A9" s="3" t="s">
        <v>402</v>
      </c>
    </row>
    <row r="10" spans="1:5">
      <c r="A10" s="4" t="s">
        <v>403</v>
      </c>
      <c r="B10" s="5" t="n">
        <v>32252</v>
      </c>
      <c r="C10" s="5" t="n">
        <v>29791</v>
      </c>
      <c r="D10" s="5" t="n">
        <v>83258</v>
      </c>
      <c r="E10" s="5" t="n">
        <v>78022</v>
      </c>
    </row>
    <row r="11" spans="1:5">
      <c r="A11" s="4" t="s">
        <v>404</v>
      </c>
      <c r="B11" s="5" t="n">
        <v>10500</v>
      </c>
      <c r="C11" s="5" t="n">
        <v>10529</v>
      </c>
      <c r="D11" s="5" t="n">
        <v>21112</v>
      </c>
      <c r="E11" s="5" t="n">
        <v>23652</v>
      </c>
    </row>
    <row r="12" spans="1:5">
      <c r="A12" s="4" t="s">
        <v>405</v>
      </c>
      <c r="B12" s="5" t="n">
        <v>36</v>
      </c>
      <c r="C12" s="5" t="n">
        <v>1177</v>
      </c>
      <c r="D12" s="5" t="n">
        <v>-1215</v>
      </c>
      <c r="E12" s="5" t="n">
        <v>2010</v>
      </c>
    </row>
    <row r="13" spans="1:5">
      <c r="A13" s="4" t="s">
        <v>406</v>
      </c>
      <c r="B13" s="5" t="n">
        <v>10464</v>
      </c>
      <c r="C13" s="5" t="n">
        <v>9352</v>
      </c>
      <c r="D13" s="5" t="n">
        <v>22327</v>
      </c>
      <c r="E13" s="5" t="n">
        <v>21642</v>
      </c>
    </row>
    <row r="14" spans="1:5">
      <c r="A14" s="4" t="s">
        <v>408</v>
      </c>
    </row>
    <row r="15" spans="1:5">
      <c r="A15" s="3" t="s">
        <v>402</v>
      </c>
    </row>
    <row r="16" spans="1:5">
      <c r="A16" s="4" t="s">
        <v>403</v>
      </c>
      <c r="B16" s="5" t="n">
        <v>0</v>
      </c>
      <c r="C16" s="5" t="n">
        <v>8</v>
      </c>
      <c r="D16" s="5" t="n">
        <v>212</v>
      </c>
      <c r="E16" s="5" t="n">
        <v>8</v>
      </c>
    </row>
    <row r="17" spans="1:5">
      <c r="A17" s="4" t="s">
        <v>404</v>
      </c>
      <c r="B17" s="5" t="n">
        <v>0</v>
      </c>
      <c r="C17" s="5" t="n">
        <v>4</v>
      </c>
      <c r="D17" s="5" t="n">
        <v>55</v>
      </c>
      <c r="E17" s="5" t="n">
        <v>4</v>
      </c>
    </row>
    <row r="18" spans="1:5">
      <c r="A18" s="4" t="s">
        <v>405</v>
      </c>
      <c r="B18" s="5" t="n">
        <v>0</v>
      </c>
      <c r="C18" s="5" t="n">
        <v>2</v>
      </c>
      <c r="D18" s="5" t="n">
        <v>22</v>
      </c>
      <c r="E18" s="5" t="n">
        <v>2</v>
      </c>
    </row>
    <row r="19" spans="1:5">
      <c r="A19" s="4" t="s">
        <v>406</v>
      </c>
      <c r="B19" s="5" t="n">
        <v>0</v>
      </c>
      <c r="C19" s="5" t="n">
        <v>2</v>
      </c>
      <c r="D19" s="5" t="n">
        <v>33</v>
      </c>
      <c r="E19" s="5" t="n">
        <v>2</v>
      </c>
    </row>
    <row r="20" spans="1:5">
      <c r="A20" s="4" t="s">
        <v>409</v>
      </c>
    </row>
    <row r="21" spans="1:5">
      <c r="A21" s="3" t="s">
        <v>402</v>
      </c>
    </row>
    <row r="22" spans="1:5">
      <c r="A22" s="4" t="s">
        <v>403</v>
      </c>
      <c r="B22" s="5" t="n">
        <v>1256</v>
      </c>
      <c r="C22" s="5" t="n">
        <v>1419</v>
      </c>
      <c r="D22" s="5" t="n">
        <v>3745</v>
      </c>
      <c r="E22" s="5" t="n">
        <v>3862</v>
      </c>
    </row>
    <row r="23" spans="1:5">
      <c r="A23" s="4" t="s">
        <v>404</v>
      </c>
      <c r="B23" s="5" t="n">
        <v>465</v>
      </c>
      <c r="C23" s="5" t="n">
        <v>573</v>
      </c>
      <c r="D23" s="5" t="n">
        <v>1461</v>
      </c>
      <c r="E23" s="5" t="n">
        <v>1673</v>
      </c>
    </row>
    <row r="24" spans="1:5">
      <c r="A24" s="4" t="s">
        <v>405</v>
      </c>
      <c r="B24" s="5" t="n">
        <v>213</v>
      </c>
      <c r="C24" s="5" t="n">
        <v>392</v>
      </c>
      <c r="D24" s="5" t="n">
        <v>619</v>
      </c>
      <c r="E24" s="5" t="n">
        <v>691</v>
      </c>
    </row>
    <row r="25" spans="1:5">
      <c r="A25" s="4" t="s">
        <v>406</v>
      </c>
      <c r="B25" s="7" t="n">
        <v>252</v>
      </c>
      <c r="C25" s="7" t="n">
        <v>181</v>
      </c>
      <c r="D25" s="7" t="n">
        <v>842</v>
      </c>
      <c r="E25" s="7" t="n">
        <v>9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0</v>
      </c>
      <c r="B1" s="2" t="s">
        <v>78</v>
      </c>
      <c r="D1" s="2" t="s">
        <v>1</v>
      </c>
    </row>
    <row r="2" spans="1:5">
      <c r="B2" s="2" t="s">
        <v>22</v>
      </c>
      <c r="C2" s="2" t="s">
        <v>79</v>
      </c>
      <c r="D2" s="2" t="s">
        <v>22</v>
      </c>
      <c r="E2" s="2" t="s">
        <v>79</v>
      </c>
    </row>
    <row r="3" spans="1:5">
      <c r="A3" s="3" t="s">
        <v>402</v>
      </c>
    </row>
    <row r="4" spans="1:5">
      <c r="A4" s="4" t="s">
        <v>411</v>
      </c>
      <c r="B4" s="7" t="n">
        <v>31199000</v>
      </c>
      <c r="C4" s="7" t="n">
        <v>29477000</v>
      </c>
      <c r="D4" s="7" t="n">
        <v>80843000</v>
      </c>
      <c r="E4" s="7" t="n">
        <v>77084000</v>
      </c>
    </row>
    <row r="5" spans="1:5">
      <c r="A5" s="4" t="s">
        <v>412</v>
      </c>
      <c r="B5" s="5" t="n">
        <v>598000</v>
      </c>
      <c r="D5" s="5" t="n">
        <v>1319000</v>
      </c>
    </row>
    <row r="6" spans="1:5">
      <c r="A6" s="4" t="s">
        <v>413</v>
      </c>
      <c r="B6" s="5" t="n">
        <v>455000</v>
      </c>
      <c r="C6" s="5" t="n">
        <v>314000</v>
      </c>
      <c r="D6" s="5" t="n">
        <v>1096000</v>
      </c>
      <c r="E6" s="5" t="n">
        <v>938000</v>
      </c>
    </row>
    <row r="7" spans="1:5">
      <c r="A7" s="4" t="s">
        <v>237</v>
      </c>
      <c r="B7" s="7" t="n">
        <v>1989000</v>
      </c>
      <c r="C7" s="7" t="n">
        <v>81000</v>
      </c>
      <c r="D7" s="7" t="n">
        <v>5542000</v>
      </c>
      <c r="E7" s="7" t="n">
        <v>286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4</v>
      </c>
      <c r="B1" s="2" t="s">
        <v>22</v>
      </c>
      <c r="C1" s="2" t="s">
        <v>23</v>
      </c>
    </row>
    <row r="2" spans="1:3">
      <c r="A2" s="3" t="s">
        <v>402</v>
      </c>
    </row>
    <row r="3" spans="1:3">
      <c r="A3" s="4" t="s">
        <v>415</v>
      </c>
      <c r="B3" s="7" t="n">
        <v>694062</v>
      </c>
      <c r="C3" s="7" t="n">
        <v>610467</v>
      </c>
    </row>
    <row r="4" spans="1:3">
      <c r="A4" s="4" t="s">
        <v>416</v>
      </c>
      <c r="B4" s="5" t="n">
        <v>245314</v>
      </c>
      <c r="C4" s="5" t="n">
        <v>174035</v>
      </c>
    </row>
    <row r="5" spans="1:3">
      <c r="A5" s="4" t="s">
        <v>417</v>
      </c>
      <c r="B5" s="5" t="n">
        <v>939376</v>
      </c>
      <c r="C5" s="5" t="n">
        <v>784502</v>
      </c>
    </row>
    <row r="6" spans="1:3">
      <c r="A6" s="4" t="s">
        <v>407</v>
      </c>
    </row>
    <row r="7" spans="1:3">
      <c r="A7" s="3" t="s">
        <v>402</v>
      </c>
    </row>
    <row r="8" spans="1:3">
      <c r="A8" s="4" t="s">
        <v>415</v>
      </c>
      <c r="B8" s="5" t="n">
        <v>693037</v>
      </c>
      <c r="C8" s="5" t="n">
        <v>609508</v>
      </c>
    </row>
    <row r="9" spans="1:3">
      <c r="A9" s="4" t="s">
        <v>416</v>
      </c>
      <c r="B9" s="5" t="n">
        <v>237224</v>
      </c>
      <c r="C9" s="5" t="n">
        <v>171674</v>
      </c>
    </row>
    <row r="10" spans="1:3">
      <c r="A10" s="4" t="s">
        <v>418</v>
      </c>
    </row>
    <row r="11" spans="1:3">
      <c r="A11" s="3" t="s">
        <v>402</v>
      </c>
    </row>
    <row r="12" spans="1:3">
      <c r="A12" s="4" t="s">
        <v>415</v>
      </c>
      <c r="B12" s="5" t="n">
        <v>1025</v>
      </c>
      <c r="C12" s="5" t="n">
        <v>959</v>
      </c>
    </row>
    <row r="13" spans="1:3">
      <c r="A13" s="4" t="s">
        <v>416</v>
      </c>
      <c r="B13" s="7" t="n">
        <v>8090</v>
      </c>
      <c r="C13" s="7" t="n">
        <v>2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19</v>
      </c>
      <c r="B1" s="2" t="s">
        <v>78</v>
      </c>
      <c r="D1" s="2" t="s">
        <v>1</v>
      </c>
    </row>
    <row r="2" spans="1:5">
      <c r="B2" s="2" t="s">
        <v>347</v>
      </c>
      <c r="C2" s="2" t="s">
        <v>420</v>
      </c>
      <c r="D2" s="2" t="s">
        <v>347</v>
      </c>
      <c r="E2" s="2" t="s">
        <v>420</v>
      </c>
    </row>
    <row r="3" spans="1:5">
      <c r="A3" s="3" t="s">
        <v>421</v>
      </c>
    </row>
    <row r="4" spans="1:5">
      <c r="A4" s="4" t="s">
        <v>422</v>
      </c>
      <c r="B4" s="4" t="s">
        <v>423</v>
      </c>
      <c r="C4" s="4" t="s">
        <v>424</v>
      </c>
      <c r="D4" s="4" t="s">
        <v>425</v>
      </c>
      <c r="E4" s="4" t="s">
        <v>426</v>
      </c>
    </row>
    <row r="5" spans="1:5">
      <c r="A5" s="4" t="s">
        <v>427</v>
      </c>
      <c r="B5" s="4" t="s">
        <v>428</v>
      </c>
      <c r="C5" s="4" t="s">
        <v>429</v>
      </c>
      <c r="D5" s="4" t="s">
        <v>430</v>
      </c>
      <c r="E5" s="4" t="s">
        <v>431</v>
      </c>
    </row>
    <row r="6" spans="1:5">
      <c r="A6" s="4" t="s">
        <v>432</v>
      </c>
      <c r="E6" s="4" t="s">
        <v>4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4</v>
      </c>
      <c r="B1" s="2" t="s">
        <v>22</v>
      </c>
      <c r="C1" s="2" t="s">
        <v>23</v>
      </c>
    </row>
    <row r="2" spans="1:3">
      <c r="A2" s="3" t="s">
        <v>435</v>
      </c>
    </row>
    <row r="3" spans="1:3">
      <c r="A3" s="4" t="s">
        <v>436</v>
      </c>
      <c r="B3" s="7" t="n">
        <v>63000</v>
      </c>
    </row>
    <row r="4" spans="1:3">
      <c r="A4" s="4" t="s">
        <v>53</v>
      </c>
      <c r="B4" s="5" t="n">
        <v>18547</v>
      </c>
      <c r="C4" s="7" t="n">
        <v>32953</v>
      </c>
    </row>
    <row r="5" spans="1:3">
      <c r="A5" s="4" t="s">
        <v>437</v>
      </c>
      <c r="B5" s="5" t="n">
        <v>44500</v>
      </c>
    </row>
    <row r="6" spans="1:3">
      <c r="A6" s="4" t="s">
        <v>438</v>
      </c>
    </row>
    <row r="7" spans="1:3">
      <c r="A7" s="3" t="s">
        <v>435</v>
      </c>
    </row>
    <row r="8" spans="1:3">
      <c r="A8" s="4" t="s">
        <v>436</v>
      </c>
      <c r="B8" s="5" t="n">
        <v>15000</v>
      </c>
    </row>
    <row r="9" spans="1:3">
      <c r="A9" s="4" t="s">
        <v>439</v>
      </c>
    </row>
    <row r="10" spans="1:3">
      <c r="A10" s="3" t="s">
        <v>435</v>
      </c>
    </row>
    <row r="11" spans="1:3">
      <c r="A11" s="4" t="s">
        <v>436</v>
      </c>
      <c r="B11" s="5" t="n">
        <v>45000</v>
      </c>
    </row>
    <row r="12" spans="1:3">
      <c r="A12" s="4" t="s">
        <v>440</v>
      </c>
    </row>
    <row r="13" spans="1:3">
      <c r="A13" s="3" t="s">
        <v>435</v>
      </c>
    </row>
    <row r="14" spans="1:3">
      <c r="A14" s="4" t="s">
        <v>436</v>
      </c>
      <c r="B14"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1</v>
      </c>
      <c r="B1" s="2" t="s">
        <v>22</v>
      </c>
      <c r="C1" s="2" t="s">
        <v>298</v>
      </c>
      <c r="D1" s="2" t="s">
        <v>299</v>
      </c>
      <c r="E1" s="2" t="s">
        <v>23</v>
      </c>
      <c r="F1" s="2" t="s">
        <v>79</v>
      </c>
      <c r="G1" s="2" t="s">
        <v>281</v>
      </c>
    </row>
    <row r="2" spans="1:7">
      <c r="A2" s="3" t="s">
        <v>199</v>
      </c>
    </row>
    <row r="3" spans="1:7">
      <c r="A3" s="4" t="s">
        <v>442</v>
      </c>
      <c r="B3" s="7" t="n">
        <v>683738</v>
      </c>
      <c r="E3" s="7" t="n">
        <v>601396</v>
      </c>
    </row>
    <row r="4" spans="1:7">
      <c r="A4" s="4" t="s">
        <v>31</v>
      </c>
      <c r="B4" s="5" t="n">
        <v>8274</v>
      </c>
      <c r="E4" s="5" t="n">
        <v>1564</v>
      </c>
      <c r="F4" s="7" t="n">
        <v>1158</v>
      </c>
      <c r="G4" s="7" t="n">
        <v>731</v>
      </c>
    </row>
    <row r="5" spans="1:7">
      <c r="A5" s="4" t="s">
        <v>443</v>
      </c>
      <c r="B5" s="5" t="n">
        <v>15642</v>
      </c>
      <c r="E5" s="5" t="n">
        <v>13024</v>
      </c>
    </row>
    <row r="6" spans="1:7">
      <c r="A6" s="4" t="s">
        <v>35</v>
      </c>
      <c r="B6" s="5" t="n">
        <v>11485</v>
      </c>
      <c r="E6" s="5" t="n">
        <v>5069</v>
      </c>
    </row>
    <row r="7" spans="1:7">
      <c r="A7" s="4" t="s">
        <v>33</v>
      </c>
      <c r="B7" s="5" t="n">
        <v>9906</v>
      </c>
      <c r="E7" s="5" t="n">
        <v>8171</v>
      </c>
    </row>
    <row r="8" spans="1:7">
      <c r="A8" s="4" t="s">
        <v>34</v>
      </c>
      <c r="B8" s="5" t="n">
        <v>1842</v>
      </c>
      <c r="E8" s="5" t="n">
        <v>1536</v>
      </c>
    </row>
    <row r="9" spans="1:7">
      <c r="A9" s="4" t="s">
        <v>40</v>
      </c>
      <c r="B9" s="5" t="n">
        <v>66979</v>
      </c>
      <c r="E9" s="5" t="n">
        <v>30427</v>
      </c>
    </row>
    <row r="10" spans="1:7">
      <c r="A10" s="4" t="s">
        <v>37</v>
      </c>
      <c r="B10" s="5" t="n">
        <v>107911</v>
      </c>
      <c r="E10" s="5" t="n">
        <v>93264</v>
      </c>
    </row>
    <row r="11" spans="1:7">
      <c r="A11" s="4" t="s">
        <v>41</v>
      </c>
      <c r="B11" s="5" t="n">
        <v>12164</v>
      </c>
      <c r="E11" s="5" t="n">
        <v>8449</v>
      </c>
    </row>
    <row r="12" spans="1:7">
      <c r="A12" s="4" t="s">
        <v>43</v>
      </c>
      <c r="B12" s="5" t="n">
        <v>939376</v>
      </c>
      <c r="E12" s="5" t="n">
        <v>784502</v>
      </c>
    </row>
    <row r="13" spans="1:7">
      <c r="A13" s="4" t="s">
        <v>304</v>
      </c>
      <c r="B13" s="5" t="n">
        <v>255193</v>
      </c>
      <c r="E13" s="5" t="n">
        <v>197047</v>
      </c>
    </row>
    <row r="14" spans="1:7">
      <c r="A14" s="4" t="s">
        <v>54</v>
      </c>
      <c r="B14" s="5" t="n">
        <v>8585</v>
      </c>
      <c r="E14" s="5" t="n">
        <v>13116</v>
      </c>
    </row>
    <row r="15" spans="1:7">
      <c r="A15" s="4" t="s">
        <v>53</v>
      </c>
      <c r="B15" s="5" t="n">
        <v>18547</v>
      </c>
      <c r="E15" s="5" t="n">
        <v>32953</v>
      </c>
    </row>
    <row r="16" spans="1:7">
      <c r="A16" s="4" t="s">
        <v>57</v>
      </c>
      <c r="B16" s="5" t="n">
        <v>3044</v>
      </c>
      <c r="E16" s="5" t="n">
        <v>2330</v>
      </c>
    </row>
    <row r="17" spans="1:7">
      <c r="A17" s="4" t="s">
        <v>59</v>
      </c>
      <c r="B17" s="5" t="n">
        <v>20783</v>
      </c>
      <c r="E17" s="5" t="n">
        <v>19127</v>
      </c>
    </row>
    <row r="18" spans="1:7">
      <c r="A18" s="4" t="s">
        <v>67</v>
      </c>
      <c r="B18" s="5" t="n">
        <v>129947</v>
      </c>
      <c r="E18" s="5" t="n">
        <v>94957</v>
      </c>
    </row>
    <row r="19" spans="1:7">
      <c r="A19" s="4" t="s">
        <v>60</v>
      </c>
      <c r="B19" s="5" t="n">
        <v>54081</v>
      </c>
      <c r="E19" s="5" t="n">
        <v>50558</v>
      </c>
    </row>
    <row r="20" spans="1:7">
      <c r="A20" s="4" t="s">
        <v>61</v>
      </c>
      <c r="B20" s="5" t="n">
        <v>106160</v>
      </c>
      <c r="E20" s="5" t="n">
        <v>90977</v>
      </c>
    </row>
    <row r="21" spans="1:7">
      <c r="A21" s="4" t="s">
        <v>65</v>
      </c>
      <c r="B21" s="5" t="n">
        <v>4704</v>
      </c>
      <c r="E21" s="5" t="n">
        <v>5074</v>
      </c>
    </row>
    <row r="22" spans="1:7">
      <c r="A22" s="4" t="s">
        <v>50</v>
      </c>
      <c r="B22" s="5" t="n">
        <v>255193</v>
      </c>
      <c r="E22" s="5" t="n">
        <v>197047</v>
      </c>
    </row>
    <row r="23" spans="1:7">
      <c r="A23" s="4" t="s">
        <v>66</v>
      </c>
      <c r="B23" s="7" t="n">
        <v>219224</v>
      </c>
      <c r="E23" s="7" t="n">
        <v>200573</v>
      </c>
    </row>
    <row r="24" spans="1:7">
      <c r="A24" s="4" t="s">
        <v>246</v>
      </c>
    </row>
    <row r="25" spans="1:7">
      <c r="A25" s="3" t="s">
        <v>199</v>
      </c>
    </row>
    <row r="26" spans="1:7">
      <c r="A26" s="4" t="s">
        <v>442</v>
      </c>
      <c r="D26" s="7" t="n">
        <v>28861</v>
      </c>
    </row>
    <row r="27" spans="1:7">
      <c r="A27" s="4" t="s">
        <v>31</v>
      </c>
      <c r="D27" s="5" t="n">
        <v>1336</v>
      </c>
    </row>
    <row r="28" spans="1:7">
      <c r="A28" s="4" t="s">
        <v>443</v>
      </c>
      <c r="D28" s="5" t="n">
        <v>345</v>
      </c>
    </row>
    <row r="29" spans="1:7">
      <c r="A29" s="4" t="s">
        <v>35</v>
      </c>
      <c r="D29" s="5" t="n">
        <v>63</v>
      </c>
    </row>
    <row r="30" spans="1:7">
      <c r="A30" s="4" t="s">
        <v>33</v>
      </c>
      <c r="D30" s="5" t="n">
        <v>0</v>
      </c>
    </row>
    <row r="31" spans="1:7">
      <c r="A31" s="4" t="s">
        <v>34</v>
      </c>
      <c r="D31" s="5" t="n">
        <v>200</v>
      </c>
    </row>
    <row r="32" spans="1:7">
      <c r="A32" s="4" t="s">
        <v>40</v>
      </c>
      <c r="D32" s="5" t="n">
        <v>12618</v>
      </c>
    </row>
    <row r="33" spans="1:7">
      <c r="A33" s="4" t="s">
        <v>37</v>
      </c>
      <c r="D33" s="5" t="n">
        <v>0</v>
      </c>
    </row>
    <row r="34" spans="1:7">
      <c r="A34" s="4" t="s">
        <v>41</v>
      </c>
      <c r="D34" s="5" t="n">
        <v>343</v>
      </c>
    </row>
    <row r="35" spans="1:7">
      <c r="A35" s="4" t="s">
        <v>43</v>
      </c>
      <c r="D35" s="5" t="n">
        <v>43766</v>
      </c>
    </row>
    <row r="36" spans="1:7">
      <c r="A36" s="4" t="s">
        <v>54</v>
      </c>
      <c r="D36" s="5" t="n">
        <v>21</v>
      </c>
    </row>
    <row r="37" spans="1:7">
      <c r="A37" s="4" t="s">
        <v>53</v>
      </c>
      <c r="D37" s="5" t="n">
        <v>0</v>
      </c>
    </row>
    <row r="38" spans="1:7">
      <c r="A38" s="4" t="s">
        <v>57</v>
      </c>
      <c r="D38" s="5" t="n">
        <v>228</v>
      </c>
    </row>
    <row r="39" spans="1:7">
      <c r="A39" s="4" t="s">
        <v>59</v>
      </c>
      <c r="D39" s="5" t="n">
        <v>1897</v>
      </c>
    </row>
    <row r="40" spans="1:7">
      <c r="A40" s="4" t="s">
        <v>67</v>
      </c>
      <c r="D40" s="5" t="n">
        <v>18452</v>
      </c>
    </row>
    <row r="41" spans="1:7">
      <c r="A41" s="4" t="s">
        <v>60</v>
      </c>
      <c r="D41" s="5" t="n">
        <v>1623</v>
      </c>
    </row>
    <row r="42" spans="1:7">
      <c r="A42" s="4" t="s">
        <v>61</v>
      </c>
      <c r="D42" s="5" t="n">
        <v>0</v>
      </c>
    </row>
    <row r="43" spans="1:7">
      <c r="A43" s="4" t="s">
        <v>65</v>
      </c>
      <c r="D43" s="5" t="n">
        <v>0</v>
      </c>
    </row>
    <row r="44" spans="1:7">
      <c r="A44" s="4" t="s">
        <v>50</v>
      </c>
      <c r="D44" s="5" t="n">
        <v>4642</v>
      </c>
    </row>
    <row r="45" spans="1:7">
      <c r="A45" s="4" t="s">
        <v>66</v>
      </c>
      <c r="D45" s="5" t="n">
        <v>8411</v>
      </c>
    </row>
    <row r="46" spans="1:7">
      <c r="A46" s="4" t="s">
        <v>444</v>
      </c>
      <c r="D46" s="7" t="n">
        <v>16903</v>
      </c>
    </row>
    <row r="47" spans="1:7">
      <c r="A47" s="4" t="s">
        <v>249</v>
      </c>
    </row>
    <row r="48" spans="1:7">
      <c r="A48" s="3" t="s">
        <v>199</v>
      </c>
    </row>
    <row r="49" spans="1:7">
      <c r="A49" s="4" t="s">
        <v>442</v>
      </c>
      <c r="C49" s="7" t="n">
        <v>28330</v>
      </c>
    </row>
    <row r="50" spans="1:7">
      <c r="A50" s="4" t="s">
        <v>31</v>
      </c>
      <c r="C50" s="5" t="n">
        <v>455</v>
      </c>
    </row>
    <row r="51" spans="1:7">
      <c r="A51" s="4" t="s">
        <v>443</v>
      </c>
      <c r="C51" s="5" t="n">
        <v>376</v>
      </c>
    </row>
    <row r="52" spans="1:7">
      <c r="A52" s="4" t="s">
        <v>35</v>
      </c>
      <c r="C52" s="5" t="n">
        <v>247</v>
      </c>
    </row>
    <row r="53" spans="1:7">
      <c r="A53" s="4" t="s">
        <v>33</v>
      </c>
      <c r="C53" s="5" t="n">
        <v>467</v>
      </c>
    </row>
    <row r="54" spans="1:7">
      <c r="A54" s="4" t="s">
        <v>34</v>
      </c>
      <c r="C54" s="5" t="n">
        <v>151</v>
      </c>
    </row>
    <row r="55" spans="1:7">
      <c r="A55" s="4" t="s">
        <v>40</v>
      </c>
      <c r="C55" s="5" t="n">
        <v>23935</v>
      </c>
    </row>
    <row r="56" spans="1:7">
      <c r="A56" s="4" t="s">
        <v>37</v>
      </c>
      <c r="C56" s="5" t="n">
        <v>4662</v>
      </c>
    </row>
    <row r="57" spans="1:7">
      <c r="A57" s="4" t="s">
        <v>41</v>
      </c>
      <c r="C57" s="5" t="n">
        <v>799</v>
      </c>
    </row>
    <row r="58" spans="1:7">
      <c r="A58" s="4" t="s">
        <v>43</v>
      </c>
      <c r="C58" s="5" t="n">
        <v>59422</v>
      </c>
    </row>
    <row r="59" spans="1:7">
      <c r="A59" s="4" t="s">
        <v>54</v>
      </c>
      <c r="C59" s="5" t="n">
        <v>581</v>
      </c>
    </row>
    <row r="60" spans="1:7">
      <c r="A60" s="4" t="s">
        <v>53</v>
      </c>
      <c r="C60" s="5" t="n">
        <v>2500</v>
      </c>
    </row>
    <row r="61" spans="1:7">
      <c r="A61" s="4" t="s">
        <v>57</v>
      </c>
      <c r="C61" s="5" t="n">
        <v>35</v>
      </c>
    </row>
    <row r="62" spans="1:7">
      <c r="A62" s="4" t="s">
        <v>59</v>
      </c>
      <c r="C62" s="5" t="n">
        <v>1537</v>
      </c>
    </row>
    <row r="63" spans="1:7">
      <c r="A63" s="4" t="s">
        <v>67</v>
      </c>
      <c r="C63" s="5" t="n">
        <v>11560</v>
      </c>
    </row>
    <row r="64" spans="1:7">
      <c r="A64" s="4" t="s">
        <v>60</v>
      </c>
      <c r="C64" s="5" t="n">
        <v>1803</v>
      </c>
    </row>
    <row r="65" spans="1:7">
      <c r="A65" s="4" t="s">
        <v>61</v>
      </c>
      <c r="C65" s="5" t="n">
        <v>4662</v>
      </c>
    </row>
    <row r="66" spans="1:7">
      <c r="A66" s="4" t="s">
        <v>65</v>
      </c>
      <c r="C66" s="5" t="n">
        <v>315</v>
      </c>
    </row>
    <row r="67" spans="1:7">
      <c r="A67" s="4" t="s">
        <v>50</v>
      </c>
      <c r="C67" s="5" t="n">
        <v>3345</v>
      </c>
    </row>
    <row r="68" spans="1:7">
      <c r="A68" s="4" t="s">
        <v>66</v>
      </c>
      <c r="C68" s="5" t="n">
        <v>14778</v>
      </c>
    </row>
    <row r="69" spans="1:7">
      <c r="A69" s="4" t="s">
        <v>444</v>
      </c>
      <c r="C69" s="7" t="n">
        <v>33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45</v>
      </c>
      <c r="B1" s="2" t="s">
        <v>78</v>
      </c>
      <c r="D1" s="2" t="s">
        <v>446</v>
      </c>
      <c r="E1" s="2" t="s">
        <v>1</v>
      </c>
    </row>
    <row r="2" spans="1:6">
      <c r="B2" s="2" t="s">
        <v>22</v>
      </c>
      <c r="C2" s="2" t="s">
        <v>79</v>
      </c>
      <c r="D2" s="2" t="s">
        <v>22</v>
      </c>
      <c r="E2" s="2" t="s">
        <v>22</v>
      </c>
      <c r="F2" s="2" t="s">
        <v>79</v>
      </c>
    </row>
    <row r="3" spans="1:6">
      <c r="A3" s="3" t="s">
        <v>447</v>
      </c>
    </row>
    <row r="4" spans="1:6">
      <c r="A4" s="4" t="s">
        <v>448</v>
      </c>
      <c r="B4" s="7" t="n">
        <v>31797000</v>
      </c>
      <c r="C4" s="7" t="n">
        <v>29477000</v>
      </c>
      <c r="E4" s="7" t="n">
        <v>82162000</v>
      </c>
      <c r="F4" s="7" t="n">
        <v>77084000</v>
      </c>
    </row>
    <row r="5" spans="1:6">
      <c r="A5" s="4" t="s">
        <v>411</v>
      </c>
      <c r="B5" s="5" t="n">
        <v>31199000</v>
      </c>
      <c r="C5" s="5" t="n">
        <v>29477000</v>
      </c>
      <c r="E5" s="5" t="n">
        <v>80843000</v>
      </c>
      <c r="F5" s="5" t="n">
        <v>77084000</v>
      </c>
    </row>
    <row r="6" spans="1:6">
      <c r="A6" s="4" t="s">
        <v>413</v>
      </c>
      <c r="B6" s="5" t="n">
        <v>455000</v>
      </c>
      <c r="C6" s="5" t="n">
        <v>314000</v>
      </c>
      <c r="E6" s="5" t="n">
        <v>1096000</v>
      </c>
      <c r="F6" s="5" t="n">
        <v>938000</v>
      </c>
    </row>
    <row r="7" spans="1:6">
      <c r="A7" s="4" t="s">
        <v>403</v>
      </c>
      <c r="B7" s="5" t="n">
        <v>33508000</v>
      </c>
      <c r="C7" s="5" t="n">
        <v>31218000</v>
      </c>
      <c r="E7" s="5" t="n">
        <v>87215000</v>
      </c>
      <c r="F7" s="5" t="n">
        <v>81892000</v>
      </c>
    </row>
    <row r="8" spans="1:6">
      <c r="A8" s="4" t="s">
        <v>101</v>
      </c>
      <c r="B8" s="7" t="n">
        <v>10716000</v>
      </c>
      <c r="C8" s="7" t="n">
        <v>9535000</v>
      </c>
      <c r="E8" s="7" t="n">
        <v>23202000</v>
      </c>
      <c r="F8" s="7" t="n">
        <v>22626000</v>
      </c>
    </row>
    <row r="9" spans="1:6">
      <c r="A9" s="4" t="s">
        <v>449</v>
      </c>
      <c r="B9" s="8" t="n">
        <v>0.92</v>
      </c>
      <c r="C9" s="8" t="n">
        <v>0.86</v>
      </c>
      <c r="E9" s="8" t="n">
        <v>2.03</v>
      </c>
      <c r="F9" s="8" t="n">
        <v>2.05</v>
      </c>
    </row>
    <row r="10" spans="1:6">
      <c r="A10" s="4" t="s">
        <v>272</v>
      </c>
      <c r="B10" s="8" t="n">
        <v>0.9</v>
      </c>
      <c r="C10" s="8" t="n">
        <v>0.84</v>
      </c>
      <c r="E10" s="8" t="n">
        <v>1.99</v>
      </c>
      <c r="F10" s="8" t="n">
        <v>2.01</v>
      </c>
    </row>
    <row r="11" spans="1:6">
      <c r="A11" s="4" t="s">
        <v>246</v>
      </c>
    </row>
    <row r="12" spans="1:6">
      <c r="A12" s="3" t="s">
        <v>447</v>
      </c>
    </row>
    <row r="13" spans="1:6">
      <c r="A13" s="4" t="s">
        <v>448</v>
      </c>
      <c r="B13" s="7" t="n">
        <v>2368000</v>
      </c>
      <c r="D13" s="7" t="n">
        <v>3721000</v>
      </c>
    </row>
    <row r="14" spans="1:6">
      <c r="A14" s="4" t="s">
        <v>413</v>
      </c>
      <c r="B14" s="5" t="n">
        <v>42000</v>
      </c>
      <c r="D14" s="5" t="n">
        <v>42000</v>
      </c>
    </row>
    <row r="15" spans="1:6">
      <c r="A15" s="4" t="s">
        <v>450</v>
      </c>
      <c r="B15" s="5" t="n">
        <v>0</v>
      </c>
      <c r="D15" s="5" t="n">
        <v>0</v>
      </c>
    </row>
    <row r="16" spans="1:6">
      <c r="A16" s="4" t="s">
        <v>451</v>
      </c>
      <c r="B16" s="5" t="n">
        <v>0</v>
      </c>
      <c r="D16" s="5" t="n">
        <v>0</v>
      </c>
    </row>
    <row r="17" spans="1:6">
      <c r="A17" s="4" t="s">
        <v>403</v>
      </c>
      <c r="B17" s="5" t="n">
        <v>2410000</v>
      </c>
      <c r="D17" s="5" t="n">
        <v>3763000</v>
      </c>
    </row>
    <row r="18" spans="1:6">
      <c r="A18" s="4" t="s">
        <v>101</v>
      </c>
      <c r="B18" s="7" t="n">
        <v>476000</v>
      </c>
      <c r="D18" s="7" t="n">
        <v>693000</v>
      </c>
    </row>
    <row r="19" spans="1:6">
      <c r="A19" s="4" t="s">
        <v>449</v>
      </c>
      <c r="B19" s="8" t="n">
        <v>0.04</v>
      </c>
      <c r="D19" s="8" t="n">
        <v>0.06</v>
      </c>
    </row>
    <row r="20" spans="1:6">
      <c r="A20" s="4" t="s">
        <v>272</v>
      </c>
      <c r="B20" s="8" t="n">
        <v>0.04</v>
      </c>
      <c r="D20" s="8" t="n">
        <v>0.06</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 customWidth="1" max="6" min="6" width="14"/>
    <col customWidth="1" max="7" min="7" width="14"/>
  </cols>
  <sheetData>
    <row r="1" spans="1:7">
      <c r="A1" s="1" t="s">
        <v>452</v>
      </c>
      <c r="B1" s="2" t="s">
        <v>78</v>
      </c>
      <c r="D1" s="2" t="s">
        <v>446</v>
      </c>
      <c r="E1" s="2" t="s">
        <v>1</v>
      </c>
    </row>
    <row r="2" spans="1:7">
      <c r="B2" s="2" t="s">
        <v>22</v>
      </c>
      <c r="C2" s="2" t="s">
        <v>79</v>
      </c>
      <c r="D2" s="2" t="s">
        <v>22</v>
      </c>
      <c r="E2" s="2" t="s">
        <v>22</v>
      </c>
      <c r="F2" s="2" t="s">
        <v>79</v>
      </c>
      <c r="G2" s="2" t="s">
        <v>23</v>
      </c>
    </row>
    <row r="3" spans="1:7">
      <c r="A3" s="3" t="s">
        <v>235</v>
      </c>
    </row>
    <row r="4" spans="1:7">
      <c r="A4" s="4" t="s">
        <v>448</v>
      </c>
      <c r="B4" s="7" t="n">
        <v>31797000</v>
      </c>
      <c r="C4" s="7" t="n">
        <v>29477000</v>
      </c>
      <c r="E4" s="7" t="n">
        <v>82162000</v>
      </c>
      <c r="F4" s="7" t="n">
        <v>77084000</v>
      </c>
    </row>
    <row r="5" spans="1:7">
      <c r="A5" s="4" t="s">
        <v>40</v>
      </c>
      <c r="B5" s="5" t="n">
        <v>66979000</v>
      </c>
      <c r="D5" s="7" t="n">
        <v>66979000</v>
      </c>
      <c r="E5" s="5" t="n">
        <v>66979000</v>
      </c>
      <c r="G5" s="7" t="n">
        <v>30427000</v>
      </c>
    </row>
    <row r="6" spans="1:7">
      <c r="A6" s="4" t="s">
        <v>413</v>
      </c>
      <c r="B6" s="5" t="n">
        <v>455000</v>
      </c>
      <c r="C6" s="5" t="n">
        <v>314000</v>
      </c>
      <c r="E6" s="5" t="n">
        <v>1096000</v>
      </c>
      <c r="F6" s="5" t="n">
        <v>938000</v>
      </c>
    </row>
    <row r="7" spans="1:7">
      <c r="A7" s="4" t="s">
        <v>403</v>
      </c>
      <c r="B7" s="5" t="n">
        <v>33508000</v>
      </c>
      <c r="C7" s="5" t="n">
        <v>31218000</v>
      </c>
      <c r="E7" s="5" t="n">
        <v>87215000</v>
      </c>
      <c r="F7" s="5" t="n">
        <v>81892000</v>
      </c>
    </row>
    <row r="8" spans="1:7">
      <c r="A8" s="4" t="s">
        <v>453</v>
      </c>
      <c r="B8" s="7" t="n">
        <v>10716000</v>
      </c>
      <c r="C8" s="7" t="n">
        <v>9535000</v>
      </c>
      <c r="E8" s="7" t="n">
        <v>23202000</v>
      </c>
      <c r="F8" s="7" t="n">
        <v>22626000</v>
      </c>
    </row>
    <row r="9" spans="1:7">
      <c r="A9" s="4" t="s">
        <v>449</v>
      </c>
      <c r="B9" s="8" t="n">
        <v>0.92</v>
      </c>
      <c r="C9" s="8" t="n">
        <v>0.86</v>
      </c>
      <c r="E9" s="8" t="n">
        <v>2.03</v>
      </c>
      <c r="F9" s="8" t="n">
        <v>2.05</v>
      </c>
    </row>
    <row r="10" spans="1:7">
      <c r="A10" s="4" t="s">
        <v>272</v>
      </c>
      <c r="B10" s="8" t="n">
        <v>0.9</v>
      </c>
      <c r="C10" s="8" t="n">
        <v>0.84</v>
      </c>
      <c r="E10" s="8" t="n">
        <v>1.99</v>
      </c>
      <c r="F10" s="8" t="n">
        <v>2.01</v>
      </c>
    </row>
    <row r="11" spans="1:7">
      <c r="A11" s="4" t="s">
        <v>407</v>
      </c>
    </row>
    <row r="12" spans="1:7">
      <c r="A12" s="3" t="s">
        <v>235</v>
      </c>
    </row>
    <row r="13" spans="1:7">
      <c r="A13" s="4" t="s">
        <v>403</v>
      </c>
      <c r="B13" s="7" t="n">
        <v>32252000</v>
      </c>
      <c r="C13" s="7" t="n">
        <v>29791000</v>
      </c>
      <c r="E13" s="7" t="n">
        <v>83258000</v>
      </c>
      <c r="F13" s="7" t="n">
        <v>78022000</v>
      </c>
    </row>
    <row r="14" spans="1:7">
      <c r="A14" s="4" t="s">
        <v>454</v>
      </c>
    </row>
    <row r="15" spans="1:7">
      <c r="A15" s="3" t="s">
        <v>235</v>
      </c>
    </row>
    <row r="16" spans="1:7">
      <c r="A16" s="4" t="s">
        <v>448</v>
      </c>
      <c r="B16" s="5" t="n">
        <v>31797000</v>
      </c>
      <c r="C16" s="5" t="n">
        <v>32058000</v>
      </c>
      <c r="E16" s="5" t="n">
        <v>84823000</v>
      </c>
      <c r="F16" s="5" t="n">
        <v>83490000</v>
      </c>
    </row>
    <row r="17" spans="1:7">
      <c r="A17" s="4" t="s">
        <v>413</v>
      </c>
      <c r="B17" s="5" t="n">
        <v>455000</v>
      </c>
      <c r="C17" s="5" t="n">
        <v>356000</v>
      </c>
      <c r="E17" s="5" t="n">
        <v>1179000</v>
      </c>
      <c r="F17" s="5" t="n">
        <v>1060000</v>
      </c>
    </row>
    <row r="18" spans="1:7">
      <c r="A18" s="4" t="s">
        <v>450</v>
      </c>
      <c r="B18" s="5" t="n">
        <v>0</v>
      </c>
      <c r="C18" s="5" t="n">
        <v>8000</v>
      </c>
      <c r="E18" s="5" t="n">
        <v>212000</v>
      </c>
      <c r="F18" s="5" t="n">
        <v>8000</v>
      </c>
    </row>
    <row r="19" spans="1:7">
      <c r="A19" s="4" t="s">
        <v>451</v>
      </c>
      <c r="B19" s="5" t="n">
        <v>1256000</v>
      </c>
      <c r="C19" s="5" t="n">
        <v>1435000</v>
      </c>
      <c r="E19" s="5" t="n">
        <v>3754000</v>
      </c>
      <c r="F19" s="5" t="n">
        <v>3912000</v>
      </c>
    </row>
    <row r="20" spans="1:7">
      <c r="A20" s="4" t="s">
        <v>403</v>
      </c>
      <c r="B20" s="5" t="n">
        <v>33508000</v>
      </c>
      <c r="C20" s="5" t="n">
        <v>33857000</v>
      </c>
      <c r="E20" s="5" t="n">
        <v>89968000</v>
      </c>
      <c r="F20" s="5" t="n">
        <v>88470000</v>
      </c>
    </row>
    <row r="21" spans="1:7">
      <c r="A21" s="4" t="s">
        <v>453</v>
      </c>
      <c r="B21" s="7" t="n">
        <v>10716000</v>
      </c>
      <c r="C21" s="7" t="n">
        <v>10333000</v>
      </c>
      <c r="E21" s="7" t="n">
        <v>23188000</v>
      </c>
      <c r="F21" s="7" t="n">
        <v>23888000</v>
      </c>
    </row>
    <row r="22" spans="1:7">
      <c r="A22" s="4" t="s">
        <v>449</v>
      </c>
      <c r="B22" s="8" t="n">
        <v>0.92</v>
      </c>
      <c r="C22" s="8" t="n">
        <v>0.88</v>
      </c>
      <c r="E22" s="8" t="n">
        <v>1.96</v>
      </c>
      <c r="F22" s="8" t="n">
        <v>2.03</v>
      </c>
    </row>
    <row r="23" spans="1:7">
      <c r="A23" s="4" t="s">
        <v>272</v>
      </c>
      <c r="B23" s="8" t="n">
        <v>0.9</v>
      </c>
      <c r="C23" s="8" t="n">
        <v>0.86</v>
      </c>
      <c r="E23" s="8" t="n">
        <v>1.92</v>
      </c>
      <c r="F23" s="8" t="n">
        <v>1.99</v>
      </c>
    </row>
    <row r="24" spans="1:7">
      <c r="A24" s="4" t="s">
        <v>246</v>
      </c>
    </row>
    <row r="25" spans="1:7">
      <c r="A25" s="3" t="s">
        <v>235</v>
      </c>
    </row>
    <row r="26" spans="1:7">
      <c r="A26" s="4" t="s">
        <v>448</v>
      </c>
      <c r="B26" s="7" t="n">
        <v>2368000</v>
      </c>
      <c r="D26" s="5" t="n">
        <v>3721000</v>
      </c>
    </row>
    <row r="27" spans="1:7">
      <c r="A27" s="4" t="s">
        <v>413</v>
      </c>
      <c r="B27" s="5" t="n">
        <v>42000</v>
      </c>
      <c r="D27" s="5" t="n">
        <v>42000</v>
      </c>
    </row>
    <row r="28" spans="1:7">
      <c r="A28" s="4" t="s">
        <v>450</v>
      </c>
      <c r="B28" s="5" t="n">
        <v>0</v>
      </c>
      <c r="D28" s="5" t="n">
        <v>0</v>
      </c>
    </row>
    <row r="29" spans="1:7">
      <c r="A29" s="4" t="s">
        <v>451</v>
      </c>
      <c r="B29" s="5" t="n">
        <v>0</v>
      </c>
      <c r="D29" s="5" t="n">
        <v>0</v>
      </c>
    </row>
    <row r="30" spans="1:7">
      <c r="A30" s="4" t="s">
        <v>403</v>
      </c>
      <c r="B30" s="5" t="n">
        <v>2410000</v>
      </c>
      <c r="D30" s="5" t="n">
        <v>3763000</v>
      </c>
    </row>
    <row r="31" spans="1:7">
      <c r="A31" s="4" t="s">
        <v>453</v>
      </c>
      <c r="B31" s="7" t="n">
        <v>476000</v>
      </c>
      <c r="D31" s="7" t="n">
        <v>693000</v>
      </c>
    </row>
    <row r="32" spans="1:7">
      <c r="A32" s="4" t="s">
        <v>449</v>
      </c>
      <c r="B32" s="8" t="n">
        <v>0.04</v>
      </c>
      <c r="D32" s="8" t="n">
        <v>0.06</v>
      </c>
    </row>
    <row r="33" spans="1:7">
      <c r="A33" s="4" t="s">
        <v>272</v>
      </c>
      <c r="B33" s="8" t="n">
        <v>0.04</v>
      </c>
      <c r="D33" s="8" t="n">
        <v>0.06</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8</v>
      </c>
      <c r="D1" s="2" t="s">
        <v>1</v>
      </c>
    </row>
    <row r="2" spans="1:5">
      <c r="B2" s="2" t="s">
        <v>22</v>
      </c>
      <c r="C2" s="2" t="s">
        <v>79</v>
      </c>
      <c r="D2" s="2" t="s">
        <v>22</v>
      </c>
      <c r="E2" s="2" t="s">
        <v>79</v>
      </c>
    </row>
    <row r="3" spans="1:5">
      <c r="A3" s="4" t="s">
        <v>101</v>
      </c>
      <c r="B3" s="7" t="n">
        <v>10716</v>
      </c>
      <c r="C3" s="7" t="n">
        <v>9535</v>
      </c>
      <c r="D3" s="7" t="n">
        <v>23202</v>
      </c>
      <c r="E3" s="7" t="n">
        <v>22626</v>
      </c>
    </row>
    <row r="4" spans="1:5">
      <c r="A4" s="3" t="s">
        <v>112</v>
      </c>
    </row>
    <row r="5" spans="1:5">
      <c r="A5" s="4" t="s">
        <v>113</v>
      </c>
      <c r="B5" s="5" t="n">
        <v>48</v>
      </c>
      <c r="C5" s="5" t="n">
        <v>39</v>
      </c>
      <c r="D5" s="5" t="n">
        <v>144</v>
      </c>
      <c r="E5" s="5" t="n">
        <v>117</v>
      </c>
    </row>
    <row r="6" spans="1:5">
      <c r="A6" s="4" t="s">
        <v>114</v>
      </c>
      <c r="B6" s="5" t="n">
        <v>26</v>
      </c>
      <c r="C6" s="5" t="n">
        <v>46</v>
      </c>
      <c r="D6" s="5" t="n">
        <v>119</v>
      </c>
      <c r="E6" s="5" t="n">
        <v>33</v>
      </c>
    </row>
    <row r="7" spans="1:5">
      <c r="A7" s="4" t="s">
        <v>115</v>
      </c>
      <c r="B7" s="5" t="n">
        <v>74</v>
      </c>
      <c r="C7" s="5" t="n">
        <v>85</v>
      </c>
      <c r="D7" s="5" t="n">
        <v>263</v>
      </c>
      <c r="E7" s="5" t="n">
        <v>150</v>
      </c>
    </row>
    <row r="8" spans="1:5">
      <c r="A8" s="4" t="s">
        <v>116</v>
      </c>
      <c r="B8" s="7" t="n">
        <v>10790</v>
      </c>
      <c r="C8" s="7" t="n">
        <v>9620</v>
      </c>
      <c r="D8" s="7" t="n">
        <v>23465</v>
      </c>
      <c r="E8" s="7" t="n">
        <v>22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2</v>
      </c>
      <c r="C2" s="2" t="s">
        <v>79</v>
      </c>
      <c r="D2" s="2" t="s">
        <v>22</v>
      </c>
      <c r="E2" s="2" t="s">
        <v>79</v>
      </c>
    </row>
    <row r="3" spans="1:5">
      <c r="A3" s="3" t="s">
        <v>112</v>
      </c>
    </row>
    <row r="4" spans="1:5">
      <c r="A4" s="4" t="s">
        <v>118</v>
      </c>
      <c r="B4" s="7" t="n">
        <v>-30</v>
      </c>
      <c r="C4" s="7" t="n">
        <v>-25</v>
      </c>
      <c r="D4" s="7" t="n">
        <v>-91</v>
      </c>
      <c r="E4" s="7" t="n">
        <v>-75</v>
      </c>
    </row>
    <row r="5" spans="1:5">
      <c r="A5" s="4" t="s">
        <v>119</v>
      </c>
      <c r="B5" s="7" t="n">
        <v>-17</v>
      </c>
      <c r="C5" s="7" t="n">
        <v>-29</v>
      </c>
      <c r="D5" s="7" t="n">
        <v>-76</v>
      </c>
      <c r="E5" s="7" t="n">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2</v>
      </c>
      <c r="C2" s="2" t="s">
        <v>79</v>
      </c>
      <c r="D2" s="2" t="s">
        <v>22</v>
      </c>
      <c r="E2" s="2" t="s">
        <v>79</v>
      </c>
    </row>
    <row r="3" spans="1:5">
      <c r="A3" s="4" t="s">
        <v>121</v>
      </c>
      <c r="B3" s="7" t="n">
        <v>96975</v>
      </c>
      <c r="C3" s="7" t="n">
        <v>87284</v>
      </c>
      <c r="D3" s="7" t="n">
        <v>91213</v>
      </c>
      <c r="E3" s="7" t="n">
        <v>80378</v>
      </c>
    </row>
    <row r="4" spans="1:5">
      <c r="A4" s="4" t="s">
        <v>101</v>
      </c>
      <c r="B4" s="5" t="n">
        <v>10716</v>
      </c>
      <c r="C4" s="5" t="n">
        <v>9535</v>
      </c>
      <c r="D4" s="5" t="n">
        <v>23202</v>
      </c>
      <c r="E4" s="5" t="n">
        <v>22626</v>
      </c>
    </row>
    <row r="5" spans="1:5">
      <c r="A5" s="4" t="s">
        <v>122</v>
      </c>
      <c r="B5" s="5" t="n">
        <v>107691</v>
      </c>
      <c r="C5" s="5" t="n">
        <v>96819</v>
      </c>
      <c r="D5" s="5" t="n">
        <v>114415</v>
      </c>
      <c r="E5" s="5" t="n">
        <v>103004</v>
      </c>
    </row>
    <row r="6" spans="1:5">
      <c r="A6" s="3" t="s">
        <v>123</v>
      </c>
    </row>
    <row r="7" spans="1:5">
      <c r="A7" s="4" t="s">
        <v>124</v>
      </c>
      <c r="B7" s="5" t="n">
        <v>10</v>
      </c>
      <c r="C7" s="5" t="n">
        <v>10</v>
      </c>
      <c r="D7" s="5" t="n">
        <v>29</v>
      </c>
      <c r="E7" s="5" t="n">
        <v>29</v>
      </c>
    </row>
    <row r="8" spans="1:5">
      <c r="A8" s="4" t="s">
        <v>125</v>
      </c>
      <c r="B8" s="5" t="n">
        <v>3590</v>
      </c>
      <c r="C8" s="5" t="n">
        <v>3173</v>
      </c>
      <c r="D8" s="5" t="n">
        <v>10295</v>
      </c>
      <c r="E8" s="5" t="n">
        <v>9339</v>
      </c>
    </row>
    <row r="9" spans="1:5">
      <c r="A9" s="4" t="s">
        <v>126</v>
      </c>
      <c r="B9" s="5" t="n">
        <v>3600</v>
      </c>
      <c r="C9" s="5" t="n">
        <v>3183</v>
      </c>
      <c r="D9" s="5" t="n">
        <v>10324</v>
      </c>
      <c r="E9" s="5" t="n">
        <v>9368</v>
      </c>
    </row>
    <row r="10" spans="1:5">
      <c r="A10" s="4" t="s">
        <v>127</v>
      </c>
      <c r="B10" s="5" t="n">
        <v>104091</v>
      </c>
      <c r="C10" s="5" t="n">
        <v>93636</v>
      </c>
      <c r="D10" s="5" t="n">
        <v>104091</v>
      </c>
      <c r="E10" s="5" t="n">
        <v>93636</v>
      </c>
    </row>
    <row r="11" spans="1:5">
      <c r="A11" s="4" t="s">
        <v>128</v>
      </c>
    </row>
    <row r="12" spans="1:5">
      <c r="A12" s="3" t="s">
        <v>123</v>
      </c>
    </row>
    <row r="13" spans="1:5">
      <c r="A13" s="4" t="s">
        <v>124</v>
      </c>
      <c r="B13" s="5" t="n">
        <v>3</v>
      </c>
      <c r="C13" s="5" t="n">
        <v>3</v>
      </c>
      <c r="D13" s="5" t="n">
        <v>9</v>
      </c>
      <c r="E13" s="5" t="n">
        <v>9</v>
      </c>
    </row>
    <row r="14" spans="1:5">
      <c r="A14" s="4" t="s">
        <v>129</v>
      </c>
    </row>
    <row r="15" spans="1:5">
      <c r="A15" s="3" t="s">
        <v>123</v>
      </c>
    </row>
    <row r="16" spans="1:5">
      <c r="A16" s="4" t="s">
        <v>124</v>
      </c>
      <c r="B16" s="7" t="n">
        <v>7</v>
      </c>
      <c r="C16" s="7" t="n">
        <v>7</v>
      </c>
      <c r="D16" s="7" t="n">
        <v>20</v>
      </c>
      <c r="E16" s="7" t="n">
        <v>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0</v>
      </c>
      <c r="B1" s="2" t="s">
        <v>78</v>
      </c>
      <c r="D1" s="2" t="s">
        <v>1</v>
      </c>
    </row>
    <row r="2" spans="1:5">
      <c r="B2" s="2" t="s">
        <v>22</v>
      </c>
      <c r="C2" s="2" t="s">
        <v>79</v>
      </c>
      <c r="D2" s="2" t="s">
        <v>22</v>
      </c>
      <c r="E2" s="2" t="s">
        <v>79</v>
      </c>
    </row>
    <row r="3" spans="1:5">
      <c r="A3" s="3" t="s">
        <v>123</v>
      </c>
    </row>
    <row r="4" spans="1:5">
      <c r="A4" s="4" t="s">
        <v>131</v>
      </c>
      <c r="B4" s="10" t="n">
        <v>0.2975</v>
      </c>
      <c r="C4" s="10" t="n">
        <v>0.2825</v>
      </c>
      <c r="D4" s="10" t="n">
        <v>0.8774999999999999</v>
      </c>
      <c r="E4" s="10" t="n">
        <v>0.8325</v>
      </c>
    </row>
    <row r="5" spans="1:5">
      <c r="A5" s="4" t="s">
        <v>129</v>
      </c>
    </row>
    <row r="6" spans="1:5">
      <c r="A6" s="3" t="s">
        <v>123</v>
      </c>
    </row>
    <row r="7" spans="1:5">
      <c r="A7" s="4" t="s">
        <v>132</v>
      </c>
      <c r="B7" s="11" t="n">
        <v>0.225</v>
      </c>
      <c r="C7" s="11" t="n">
        <v>0.225</v>
      </c>
      <c r="D7" s="11" t="n">
        <v>0.675</v>
      </c>
      <c r="E7" s="11" t="n">
        <v>0.675</v>
      </c>
    </row>
    <row r="8" spans="1:5">
      <c r="A8" s="4" t="s">
        <v>128</v>
      </c>
    </row>
    <row r="9" spans="1:5">
      <c r="A9" s="3" t="s">
        <v>123</v>
      </c>
    </row>
    <row r="10" spans="1:5">
      <c r="A10" s="4" t="s">
        <v>132</v>
      </c>
      <c r="B10" s="8" t="n">
        <v>0.2</v>
      </c>
      <c r="C10" s="8" t="n">
        <v>0.2</v>
      </c>
      <c r="D10" s="8" t="n">
        <v>0.6</v>
      </c>
      <c r="E10" s="8"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2</v>
      </c>
      <c r="C2" s="2" t="s">
        <v>79</v>
      </c>
    </row>
    <row r="3" spans="1:3">
      <c r="A3" s="4" t="s">
        <v>134</v>
      </c>
      <c r="B3" s="7" t="n">
        <v>212</v>
      </c>
      <c r="C3" s="7" t="n">
        <v>9</v>
      </c>
    </row>
    <row r="4" spans="1:3">
      <c r="A4" s="4" t="s">
        <v>135</v>
      </c>
      <c r="B4" s="5" t="n">
        <v>36986</v>
      </c>
      <c r="C4" s="5" t="n">
        <v>47470</v>
      </c>
    </row>
    <row r="5" spans="1:3">
      <c r="A5" s="4" t="s">
        <v>136</v>
      </c>
      <c r="B5" s="5" t="n">
        <v>6134</v>
      </c>
      <c r="C5" s="5" t="n">
        <v>0</v>
      </c>
    </row>
    <row r="6" spans="1:3">
      <c r="A6" s="4" t="s">
        <v>137</v>
      </c>
      <c r="B6" s="5" t="n">
        <v>1791</v>
      </c>
      <c r="C6" s="5" t="n">
        <v>0</v>
      </c>
    </row>
    <row r="7" spans="1:3">
      <c r="A7" s="3" t="s">
        <v>138</v>
      </c>
    </row>
    <row r="8" spans="1:3">
      <c r="A8" s="4" t="s">
        <v>101</v>
      </c>
      <c r="B8" s="5" t="n">
        <v>23202</v>
      </c>
      <c r="C8" s="5" t="n">
        <v>22626</v>
      </c>
    </row>
    <row r="9" spans="1:3">
      <c r="A9" s="3" t="s">
        <v>139</v>
      </c>
    </row>
    <row r="10" spans="1:3">
      <c r="A10" s="4" t="s">
        <v>140</v>
      </c>
      <c r="B10" s="5" t="n">
        <v>-5283</v>
      </c>
      <c r="C10" s="5" t="n">
        <v>-2688</v>
      </c>
    </row>
    <row r="11" spans="1:3">
      <c r="A11" s="4" t="s">
        <v>141</v>
      </c>
      <c r="B11" s="5" t="n">
        <v>406</v>
      </c>
      <c r="C11" s="5" t="n">
        <v>3244</v>
      </c>
    </row>
    <row r="12" spans="1:3">
      <c r="A12" s="4" t="s">
        <v>93</v>
      </c>
      <c r="B12" s="5" t="n">
        <v>-668</v>
      </c>
      <c r="C12" s="5" t="n">
        <v>-851</v>
      </c>
    </row>
    <row r="13" spans="1:3">
      <c r="A13" s="4" t="s">
        <v>142</v>
      </c>
      <c r="B13" s="5" t="n">
        <v>12552</v>
      </c>
      <c r="C13" s="5" t="n">
        <v>10950</v>
      </c>
    </row>
    <row r="14" spans="1:3">
      <c r="A14" s="4" t="s">
        <v>143</v>
      </c>
      <c r="B14" s="5" t="n">
        <v>33</v>
      </c>
      <c r="C14" s="5" t="n">
        <v>2</v>
      </c>
    </row>
    <row r="15" spans="1:3">
      <c r="A15" s="3" t="s">
        <v>144</v>
      </c>
    </row>
    <row r="16" spans="1:3">
      <c r="A16" s="4" t="s">
        <v>145</v>
      </c>
      <c r="B16" s="5" t="n">
        <v>-3155</v>
      </c>
      <c r="C16" s="5" t="n">
        <v>-4699</v>
      </c>
    </row>
    <row r="17" spans="1:3">
      <c r="A17" s="4" t="s">
        <v>146</v>
      </c>
      <c r="B17" s="5" t="n">
        <v>-6038</v>
      </c>
      <c r="C17" s="5" t="n">
        <v>-4270</v>
      </c>
    </row>
    <row r="18" spans="1:3">
      <c r="A18" s="4" t="s">
        <v>147</v>
      </c>
      <c r="B18" s="5" t="n">
        <v>1675</v>
      </c>
      <c r="C18" s="5" t="n">
        <v>-2908</v>
      </c>
    </row>
    <row r="19" spans="1:3">
      <c r="A19" s="4" t="s">
        <v>148</v>
      </c>
      <c r="B19" s="5" t="n">
        <v>-2760</v>
      </c>
      <c r="C19" s="5" t="n">
        <v>-511</v>
      </c>
    </row>
    <row r="20" spans="1:3">
      <c r="A20" s="4" t="s">
        <v>149</v>
      </c>
      <c r="B20" s="5" t="n">
        <v>-3304</v>
      </c>
      <c r="C20" s="5" t="n">
        <v>-1735</v>
      </c>
    </row>
    <row r="21" spans="1:3">
      <c r="A21" s="4" t="s">
        <v>150</v>
      </c>
      <c r="B21" s="5" t="n">
        <v>19898</v>
      </c>
      <c r="C21" s="5" t="n">
        <v>20891</v>
      </c>
    </row>
    <row r="22" spans="1:3">
      <c r="A22" s="3" t="s">
        <v>151</v>
      </c>
    </row>
    <row r="23" spans="1:3">
      <c r="A23" s="4" t="s">
        <v>152</v>
      </c>
      <c r="B23" s="5" t="n">
        <v>0</v>
      </c>
      <c r="C23" s="5" t="n">
        <v>846</v>
      </c>
    </row>
    <row r="24" spans="1:3">
      <c r="A24" s="4" t="s">
        <v>153</v>
      </c>
      <c r="B24" s="5" t="n">
        <v>-41117</v>
      </c>
      <c r="C24" s="5" t="n">
        <v>-46615</v>
      </c>
    </row>
    <row r="25" spans="1:3">
      <c r="A25" s="3" t="s">
        <v>154</v>
      </c>
    </row>
    <row r="26" spans="1:3">
      <c r="A26" s="4" t="s">
        <v>155</v>
      </c>
      <c r="B26" s="5" t="n">
        <v>16047</v>
      </c>
      <c r="C26" s="5" t="n">
        <v>21837</v>
      </c>
    </row>
    <row r="27" spans="1:3">
      <c r="A27" s="4" t="s">
        <v>156</v>
      </c>
      <c r="B27" s="5" t="n">
        <v>-32953</v>
      </c>
      <c r="C27" s="5" t="n">
        <v>-16085</v>
      </c>
    </row>
    <row r="28" spans="1:3">
      <c r="A28" s="4" t="s">
        <v>157</v>
      </c>
      <c r="B28" s="5" t="n">
        <v>55000</v>
      </c>
      <c r="C28" s="5" t="n">
        <v>49930</v>
      </c>
    </row>
    <row r="29" spans="1:3">
      <c r="A29" s="4" t="s">
        <v>158</v>
      </c>
      <c r="B29" s="5" t="n">
        <v>1044</v>
      </c>
      <c r="C29" s="5" t="n">
        <v>1232</v>
      </c>
    </row>
    <row r="30" spans="1:3">
      <c r="A30" s="4" t="s">
        <v>159</v>
      </c>
      <c r="B30" s="5" t="n">
        <v>-2</v>
      </c>
      <c r="C30" s="5" t="n">
        <v>-88</v>
      </c>
    </row>
    <row r="31" spans="1:3">
      <c r="A31" s="4" t="s">
        <v>160</v>
      </c>
      <c r="B31" s="5" t="n">
        <v>-1866</v>
      </c>
      <c r="C31" s="5" t="n">
        <v>-21608</v>
      </c>
    </row>
    <row r="32" spans="1:3">
      <c r="A32" s="4" t="s">
        <v>161</v>
      </c>
      <c r="B32" s="5" t="n">
        <v>983</v>
      </c>
      <c r="C32" s="5" t="n">
        <v>301</v>
      </c>
    </row>
    <row r="33" spans="1:3">
      <c r="A33" s="4" t="s">
        <v>162</v>
      </c>
      <c r="B33" s="5" t="n">
        <v>-10324</v>
      </c>
      <c r="C33" s="5" t="n">
        <v>-9368</v>
      </c>
    </row>
    <row r="34" spans="1:3">
      <c r="A34" s="4" t="s">
        <v>163</v>
      </c>
      <c r="B34" s="5" t="n">
        <v>27929</v>
      </c>
      <c r="C34" s="5" t="n">
        <v>26151</v>
      </c>
    </row>
    <row r="35" spans="1:3">
      <c r="A35" s="4" t="s">
        <v>164</v>
      </c>
      <c r="B35" s="5" t="n">
        <v>6710</v>
      </c>
      <c r="C35" s="5" t="n">
        <v>427</v>
      </c>
    </row>
    <row r="36" spans="1:3">
      <c r="A36" s="4" t="s">
        <v>165</v>
      </c>
      <c r="B36" s="5" t="n">
        <v>1564</v>
      </c>
      <c r="C36" s="5" t="n">
        <v>731</v>
      </c>
    </row>
    <row r="37" spans="1:3">
      <c r="A37" s="4" t="s">
        <v>166</v>
      </c>
      <c r="B37" s="5" t="n">
        <v>8274</v>
      </c>
      <c r="C37" s="5" t="n">
        <v>1158</v>
      </c>
    </row>
    <row r="38" spans="1:3">
      <c r="A38" s="3" t="s">
        <v>167</v>
      </c>
    </row>
    <row r="39" spans="1:3">
      <c r="A39" s="4" t="s">
        <v>168</v>
      </c>
      <c r="B39" s="5" t="n">
        <v>2349</v>
      </c>
      <c r="C39" s="5" t="n">
        <v>1045</v>
      </c>
    </row>
    <row r="40" spans="1:3">
      <c r="A40" s="3" t="s">
        <v>169</v>
      </c>
    </row>
    <row r="41" spans="1:3">
      <c r="A41" s="4" t="s">
        <v>170</v>
      </c>
      <c r="B41" s="5" t="n">
        <v>5669</v>
      </c>
      <c r="C41" s="5" t="n">
        <v>4410</v>
      </c>
    </row>
    <row r="42" spans="1:3">
      <c r="A42" s="4" t="s">
        <v>171</v>
      </c>
      <c r="B42" s="7" t="n">
        <v>392</v>
      </c>
      <c r="C42" s="7" t="n">
        <v>2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26:37Z</dcterms:created>
  <dcterms:modified xmlns:dcterms="http://purl.org/dc/terms/" xmlns:xsi="http://www.w3.org/2001/XMLSchema-instance" xsi:type="dcterms:W3CDTF">2017-11-08T12:26:37Z</dcterms:modified>
</cp:coreProperties>
</file>